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LIQUIDITY" sheetId="9" state="visible" r:id="rId9"/>
    <sheet xmlns:r="http://schemas.openxmlformats.org/officeDocument/2006/relationships" name="LEASES" sheetId="10" state="visible" r:id="rId10"/>
    <sheet xmlns:r="http://schemas.openxmlformats.org/officeDocument/2006/relationships" name="LICENSE AGREEMENTS" sheetId="11" state="visible" r:id="rId11"/>
    <sheet xmlns:r="http://schemas.openxmlformats.org/officeDocument/2006/relationships" name="LOAN AND SECURITY AGREEMENT" sheetId="12" state="visible" r:id="rId12"/>
    <sheet xmlns:r="http://schemas.openxmlformats.org/officeDocument/2006/relationships" name="DERIVATIVE LIABILITY FOR AUTHOR" sheetId="13" state="visible" r:id="rId13"/>
    <sheet xmlns:r="http://schemas.openxmlformats.org/officeDocument/2006/relationships" name="SHAREHOLDERS' EQUITY" sheetId="14" state="visible" r:id="rId14"/>
    <sheet xmlns:r="http://schemas.openxmlformats.org/officeDocument/2006/relationships" name="SHARE-BASED COMPENSATION AND WA"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PPLEMENTAL FINANCIAL INFORMAT" sheetId="19" state="visible" r:id="rId19"/>
    <sheet xmlns:r="http://schemas.openxmlformats.org/officeDocument/2006/relationships" name="NET LOSS PER SHARE" sheetId="20" state="visible" r:id="rId20"/>
    <sheet xmlns:r="http://schemas.openxmlformats.org/officeDocument/2006/relationships" name="FINANCIAL INSTRUMENTS AND SIGNI" sheetId="21" state="visible" r:id="rId21"/>
    <sheet xmlns:r="http://schemas.openxmlformats.org/officeDocument/2006/relationships" name="SUBSEQUENT EVENTS" sheetId="22" state="visible" r:id="rId22"/>
    <sheet xmlns:r="http://schemas.openxmlformats.org/officeDocument/2006/relationships" name="NATURE OF OPERATIONS AND SUMM_2" sheetId="23" state="visible" r:id="rId23"/>
    <sheet xmlns:r="http://schemas.openxmlformats.org/officeDocument/2006/relationships" name="LEASES (Tables)" sheetId="24" state="visible" r:id="rId24"/>
    <sheet xmlns:r="http://schemas.openxmlformats.org/officeDocument/2006/relationships" name="LOAN AND SECURITY AGREEMENT (Ta" sheetId="25" state="visible" r:id="rId25"/>
    <sheet xmlns:r="http://schemas.openxmlformats.org/officeDocument/2006/relationships" name="DERIVATIVE LIABILITY FOR AUTH_2" sheetId="26" state="visible" r:id="rId26"/>
    <sheet xmlns:r="http://schemas.openxmlformats.org/officeDocument/2006/relationships" name="SHARE-BASED COMPENSATION AND _2" sheetId="27" state="visible" r:id="rId27"/>
    <sheet xmlns:r="http://schemas.openxmlformats.org/officeDocument/2006/relationships" name="INCOME TAXES (Tables)" sheetId="28" state="visible" r:id="rId28"/>
    <sheet xmlns:r="http://schemas.openxmlformats.org/officeDocument/2006/relationships" name="SUPPLEMENTAL FINANCIAL INFORM_2" sheetId="29" state="visible" r:id="rId29"/>
    <sheet xmlns:r="http://schemas.openxmlformats.org/officeDocument/2006/relationships" name="NET LOSS PER SHARE (Tables)" sheetId="30" state="visible" r:id="rId30"/>
    <sheet xmlns:r="http://schemas.openxmlformats.org/officeDocument/2006/relationships" name="FINANCIAL INSTRUMENTS AND SIG_2" sheetId="31" state="visible" r:id="rId31"/>
    <sheet xmlns:r="http://schemas.openxmlformats.org/officeDocument/2006/relationships" name="NATURE OF OPERATIONS AND SUMM_3" sheetId="32" state="visible" r:id="rId32"/>
    <sheet xmlns:r="http://schemas.openxmlformats.org/officeDocument/2006/relationships" name="NATURE OF OPERATIONS AND SUMM_4" sheetId="33" state="visible" r:id="rId33"/>
    <sheet xmlns:r="http://schemas.openxmlformats.org/officeDocument/2006/relationships" name="LIQUIDITY (Details)" sheetId="34" state="visible" r:id="rId34"/>
    <sheet xmlns:r="http://schemas.openxmlformats.org/officeDocument/2006/relationships" name="LEASES (Details)" sheetId="35" state="visible" r:id="rId35"/>
    <sheet xmlns:r="http://schemas.openxmlformats.org/officeDocument/2006/relationships" name="LEASES - Assets and operating l" sheetId="36" state="visible" r:id="rId36"/>
    <sheet xmlns:r="http://schemas.openxmlformats.org/officeDocument/2006/relationships" name="LEASES - Operating lease expens" sheetId="37" state="visible" r:id="rId37"/>
    <sheet xmlns:r="http://schemas.openxmlformats.org/officeDocument/2006/relationships" name="LEASES - Operating lease agreem" sheetId="38" state="visible" r:id="rId38"/>
    <sheet xmlns:r="http://schemas.openxmlformats.org/officeDocument/2006/relationships" name="LICENSE AGREEMENTS (Details)" sheetId="39" state="visible" r:id="rId39"/>
    <sheet xmlns:r="http://schemas.openxmlformats.org/officeDocument/2006/relationships" name="LOAN AND SECURITY AGREEMENT (De" sheetId="40" state="visible" r:id="rId40"/>
    <sheet xmlns:r="http://schemas.openxmlformats.org/officeDocument/2006/relationships" name="LOAN AND SECURITY AGREEMENT - A" sheetId="41" state="visible" r:id="rId41"/>
    <sheet xmlns:r="http://schemas.openxmlformats.org/officeDocument/2006/relationships" name="DERIVATIVE LIABILITY FOR AUTH_3" sheetId="42" state="visible" r:id="rId42"/>
    <sheet xmlns:r="http://schemas.openxmlformats.org/officeDocument/2006/relationships" name="DERIVATIVE LIABILITY FOR AUTH_4" sheetId="43" state="visible" r:id="rId43"/>
    <sheet xmlns:r="http://schemas.openxmlformats.org/officeDocument/2006/relationships" name="DERIVATIVE LIABILITY FOR AUTH_5" sheetId="44" state="visible" r:id="rId44"/>
    <sheet xmlns:r="http://schemas.openxmlformats.org/officeDocument/2006/relationships" name="SHAREHOLDERS_ EQUITY (Details)" sheetId="45" state="visible" r:id="rId45"/>
    <sheet xmlns:r="http://schemas.openxmlformats.org/officeDocument/2006/relationships" name="SHARE-BASED COMPENSATION AND _3" sheetId="46" state="visible" r:id="rId46"/>
    <sheet xmlns:r="http://schemas.openxmlformats.org/officeDocument/2006/relationships" name="SHARE-BASED COMPENSATION AND _4" sheetId="47" state="visible" r:id="rId47"/>
    <sheet xmlns:r="http://schemas.openxmlformats.org/officeDocument/2006/relationships" name="SHARE-BASED COMPENSATION AND _5" sheetId="48" state="visible" r:id="rId48"/>
    <sheet xmlns:r="http://schemas.openxmlformats.org/officeDocument/2006/relationships" name="SHARE-BASED COMPENSATION AND _6" sheetId="49" state="visible" r:id="rId49"/>
    <sheet xmlns:r="http://schemas.openxmlformats.org/officeDocument/2006/relationships" name="SHARE-BASED COMPENSATION AND _7" sheetId="50" state="visible" r:id="rId50"/>
    <sheet xmlns:r="http://schemas.openxmlformats.org/officeDocument/2006/relationships" name="SHARE-BASED COMPENSATION AND _8" sheetId="51" state="visible" r:id="rId51"/>
    <sheet xmlns:r="http://schemas.openxmlformats.org/officeDocument/2006/relationships" name="INCOME TAXES (Details)" sheetId="52" state="visible" r:id="rId52"/>
    <sheet xmlns:r="http://schemas.openxmlformats.org/officeDocument/2006/relationships" name="INCOME TAXES - Deferred Income " sheetId="53" state="visible" r:id="rId53"/>
    <sheet xmlns:r="http://schemas.openxmlformats.org/officeDocument/2006/relationships" name="INCOME TAXES - Additional Infor" sheetId="54" state="visible" r:id="rId54"/>
    <sheet xmlns:r="http://schemas.openxmlformats.org/officeDocument/2006/relationships" name="COMMITMENTS AND CONTINGENCIES (" sheetId="55" state="visible" r:id="rId55"/>
    <sheet xmlns:r="http://schemas.openxmlformats.org/officeDocument/2006/relationships" name="RELATED PARTY TRANSACTIONS (Det" sheetId="56" state="visible" r:id="rId56"/>
    <sheet xmlns:r="http://schemas.openxmlformats.org/officeDocument/2006/relationships" name="SUPPLEMENTAL FINANCIAL INFORM_3" sheetId="57" state="visible" r:id="rId57"/>
    <sheet xmlns:r="http://schemas.openxmlformats.org/officeDocument/2006/relationships" name="SUPPLEMENTAL FINANCIAL INFORM_4" sheetId="58" state="visible" r:id="rId58"/>
    <sheet xmlns:r="http://schemas.openxmlformats.org/officeDocument/2006/relationships" name="SUPPLEMENTAL FINANCIAL INFORM_5" sheetId="59" state="visible" r:id="rId59"/>
    <sheet xmlns:r="http://schemas.openxmlformats.org/officeDocument/2006/relationships" name="NET LOSS PER SHARE - (Details)" sheetId="60" state="visible" r:id="rId60"/>
    <sheet xmlns:r="http://schemas.openxmlformats.org/officeDocument/2006/relationships" name="FINANCIAL INSTRUMENTS AND SIGNF" sheetId="61" state="visible" r:id="rId61"/>
    <sheet xmlns:r="http://schemas.openxmlformats.org/officeDocument/2006/relationships" name="FINANCIAL INSTRUMENTS AND SIG_3"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08, 2021</t>
        </is>
      </c>
      <c r="D2" s="2" t="inlineStr">
        <is>
          <t>Dec. 31,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Registrant Name</t>
        </is>
      </c>
      <c r="B8" s="4" t="inlineStr">
        <is>
          <t>Rezolute, Inc.</t>
        </is>
      </c>
    </row>
    <row r="9">
      <c r="A9" s="4" t="inlineStr">
        <is>
          <t>Title of 12(b) Security</t>
        </is>
      </c>
      <c r="B9" s="4" t="inlineStr">
        <is>
          <t>Common Stock, par value $0.001</t>
        </is>
      </c>
    </row>
    <row r="10">
      <c r="A10" s="4" t="inlineStr">
        <is>
          <t>Trading Symbol</t>
        </is>
      </c>
      <c r="B10" s="4" t="inlineStr">
        <is>
          <t>RZLT</t>
        </is>
      </c>
    </row>
    <row r="11">
      <c r="A11" s="4" t="inlineStr">
        <is>
          <t>Security Exchange Name</t>
        </is>
      </c>
      <c r="B11" s="4" t="inlineStr">
        <is>
          <t>NASDAQ</t>
        </is>
      </c>
    </row>
    <row r="12">
      <c r="A12" s="4" t="inlineStr">
        <is>
          <t>Entity Well-known Seasoned Issuer</t>
        </is>
      </c>
      <c r="B12" s="4" t="inlineStr">
        <is>
          <t>No</t>
        </is>
      </c>
    </row>
    <row r="13">
      <c r="A13" s="4" t="inlineStr">
        <is>
          <t>Entity Voluntary Filers</t>
        </is>
      </c>
      <c r="B13" s="4" t="inlineStr">
        <is>
          <t>Yes</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8620172</v>
      </c>
    </row>
    <row r="21">
      <c r="A21" s="4" t="inlineStr">
        <is>
          <t>Entity Public Float</t>
        </is>
      </c>
      <c r="D21" s="6" t="n">
        <v>75933018</v>
      </c>
    </row>
    <row r="22">
      <c r="A22" s="4" t="inlineStr">
        <is>
          <t>Current Fiscal Year End Date</t>
        </is>
      </c>
      <c r="B22" s="4" t="inlineStr">
        <is>
          <t>--06-30</t>
        </is>
      </c>
    </row>
    <row r="23">
      <c r="A23" s="4" t="inlineStr">
        <is>
          <t>Document Fiscal Year Focus</t>
        </is>
      </c>
      <c r="B23" s="4" t="inlineStr">
        <is>
          <t>2021</t>
        </is>
      </c>
    </row>
    <row r="24">
      <c r="A24" s="4" t="inlineStr">
        <is>
          <t>Document Fiscal Period Focus</t>
        </is>
      </c>
      <c r="B24" s="4" t="inlineStr">
        <is>
          <t>FY</t>
        </is>
      </c>
    </row>
    <row r="25">
      <c r="A25" s="4" t="inlineStr">
        <is>
          <t>Entity Central Index Key</t>
        </is>
      </c>
      <c r="B25" s="4" t="inlineStr">
        <is>
          <t>0001509261</t>
        </is>
      </c>
    </row>
    <row r="26">
      <c r="A26" s="4" t="inlineStr">
        <is>
          <t>Amendment Flag</t>
        </is>
      </c>
      <c r="B2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1</t>
        </is>
      </c>
    </row>
    <row r="3">
      <c r="A3" s="3" t="inlineStr">
        <is>
          <t>LEASES</t>
        </is>
      </c>
    </row>
    <row r="4">
      <c r="A4" s="4" t="inlineStr">
        <is>
          <t>LEASES</t>
        </is>
      </c>
      <c r="B4" s="4" t="inlineStr">
        <is>
          <t>NOTE 3 — LEASES
In November 2020, the Company entered into an assignment, assumption and amendment of lease agreement for ancillary office space in Bend, Oregon. The leased space consists of approximately 5,000 square feet and provides for average monthly rent of approximately $8,400 through the expiration date in February 2024. The lease provides one option to renew the lease for an additional three years at market rates. The Company determined it was not reasonably assured that this renewal option would be exercised whereby the resulting lease term was estimated at 40 months. Using a discount rate of 6.0%, the Company recognized an ROU asset and corresponding operating lease liability of approximately $0.3 million at inception of the lease.
As of June 30, 2021 and 2020, the carrying value of all ROU assets and operating lease liabilities was as follows (in thousands):
2021
2020
Right-of-Use Assets, net
$
396
$
383
Operating Lease Liabilities:
Current
$
265
$
245
Long-term
187
165
Total
$
452
$
410
For the fiscal years ended June 30, 2021 and 2020, operating lease expense was as follows (in thousands):
2021
2020
Research and development
$
268
$
188
General and administrative
111
82
Total
$
379
$
270
As of June 30, 2021, the weighted-average remaining lease term under operating leases was 1.9 years, and the weighted-average discount rate used to determine the operating lease liabilities was 7.4%. For the fiscal year ended June 30, 2021, cash paid for amounts included in the measurement of operating lease liabilities amounted to $0.3 million, which is included in the determination of net cash used in operating activities in the consolidated statement of cash flows.
Future Lease Payments
Future payments under operating lease agreements as of June 30, 2021 are as follows (in thousands):
Fiscal year ending June 30,
2022
$
283
2023
117
2024
80
Total lease payments
480
Less imputed interest
(28)
Present value of operating lease liabilities
$
45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Jun. 30, 2021</t>
        </is>
      </c>
    </row>
    <row r="3">
      <c r="A3" s="3" t="inlineStr">
        <is>
          <t>LICENSE AGREEMENTS</t>
        </is>
      </c>
    </row>
    <row r="4">
      <c r="A4" s="4" t="inlineStr">
        <is>
          <t>LICENSE AGREEMENTS</t>
        </is>
      </c>
      <c r="B4" s="4" t="inlineStr">
        <is>
          <t>NOTE 4 —LICENSE AGREEMENTS
Xoma License Agreement
In December 2017, the Company entered into a license agreement (“License Agreement”) with XOMA Corporation (“Xoma”), through its wholly-owned subsidiary, XOMA (US) LLC, pursuant to which Xoma granted an exclusive global license to the Company to develop and commercialize Xoma 358 (formerly X358, now RZ358) for all indications. In January 2019, the License Agreement was amended with an updated payment schedule, as well as revising the amount the Company was required to expend on development of RZ358 and related licensed products, and revised provisions with respect to the Company’s diligence efforts in conducting clinical studies.
On March 31, 2020, the parties entered into Amendment No. 3 to the License Agreement to extend the payment schedule for the remaining balance of approximately $2.6 million. The revised payment schedule provided for seven quarterly payments to be paid from March 31, 2020 through September 30, 2021.
As discussed in Note 7, the Company completed a private placement of equity securities for gross proceeds of $41.0 million in October 2020, which resulted in acceleration of the entire obligation. On October 23, 2020, the Company paid the outstanding balance of $1.4 million. As of June 30, 2021, the Company does not have any remaining balance payable under Amendment No. 3 to the License Agreement. Upon the achievement of certain clinical and regulatory events, the Company will be required to make up to $37.0 million in aggregate milestone payments to Xoma.
In addition to the December 2017 License Agreement between the Company and Xoma, the parties also entered into a stock purchase agreement (“Stock Purchase Agreement”), pursuant to which, Xoma owns approximately 162,000 shares of the Company’s common stock as of June 30, 2021. The Stock Purchase Agreement provided Xoma with the right and option to require the Company to use its best efforts to facilitate orderly sales of the shares to a third party or purchase the shares (the “Put Option”). On November 3, 2020, the Company’s shares of common stock were approved for listing on the Nasdaq Capital Market and the Put Option terminated.
ActiveSite License Agreement
On August 4, 2017, the Company entered into a Development and License Agreement with ActiveSite Pharmaceuticals, Inc. (“ActiveSite”) pursuant to which the Company acquired the rights to ActiveSite’s Plasma Kallikrein Inhibitor program (“PKI Portfolio”). The Company is initially using the PKI Portfolio to develop an oral PKI therapeutic for diabetic macular edema (RZ402) and may use the PKI Portfolio to develop other therapeutics for different indications. The ActiveSite Development and License Agreement requires various milestone payments up to $46.5 million. The first milestone payment for $1.0 million was due after acceptance of an Initial Drug Application, or IND, filed with the U.S. Food and Drug Administration (“FDA”). The Company is also required to pay royalties equal to 2.0% of any sales of products that use the PKI Portfolio.
On October 28, 2020, the Company submitted an IND to the FDA. On December 3, 2020, the Company received FDA clearance for the IND application filed by the Company. This clearance resulted in the Company owing the first milestone payment of $1.0 million, which was paid in December 2020. There have been no events that would result in any royalty payments owed under the ActiveSite Development and License Agreement to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Jun. 30, 2021</t>
        </is>
      </c>
    </row>
    <row r="3">
      <c r="A3" s="3" t="inlineStr">
        <is>
          <t>LOAN AND SECURITY AGREEMENT</t>
        </is>
      </c>
    </row>
    <row r="4">
      <c r="A4" s="4" t="inlineStr">
        <is>
          <t>LOAN AND SECURITY AGREEMENT</t>
        </is>
      </c>
      <c r="B4" s="4" t="inlineStr">
        <is>
          <t>NOTE 5 — LOAN AND SECURITY AGREEMENT
On April 14, 2021, the Company entered into a $30.0 million Loan and Security Agreement (the “Loan Agreement”) with SLR Investment Corp. and certain other lenders (the “Lenders”). The Lenders agreed to loan up to $30.0 million in three tranches consisting of (i) a $15.0 million term A loan that was funded on April 14, 2021, (ii) a $7.5 million term B loan to be funded upon request by the Company no later than January 25, 2022, and (iii) a $7.5 million term C loan to be funded upon request by the Company no later than September 25, 2022. Funding of the term B loan is subject to the Company’s ability to obtain at least $35.0 million of equity or subordinated debt financing by January 2022 and the achievement of certain clinical milestones related to RZ358 and RZ402. Funding of the term C loan is subject to the Company’s ability to (i) meet the conditions for funding the term B loan, and (ii) obtaining an additional $35.0 million of equity or subordinated debt financing, and the achievement of certain additional clinical milestones related to RZ358 and RZ402 by September 2022. Each term loan has a maturity date of April 1, 2026 (the “Maturity Date”).
In addition, the Company’s cash and cash equivalents became subject to a blocked account control agreement (“BACA”) in favor of the Lenders whereby a cash balance of at least $5.0 million must be maintained beginning on the earlier of (i) December 31, 2021, and (ii) the date the term B loan is funded. In the event of a default under the Loan Agreement, the BACA would enable the Lenders to prevent the release of funds from the Company’s cash accounts.
Outstanding borrowings bear interest at a floating rate equal to (a) 8.75% per annum plus (b) the greater of (i) the rate per annum published by the Intercontinental Exchange Benchmark Administration Ltd. (“IEBA”) for a term of one month and (ii) 0.12% per annum. For the period from April 14, 2021 through June 30, 2021, the IEBA rate for a term of one month was approximately 0.12% per annum. Therefore, the contractual rate was 8.87% as of June 30, 2021. The Company is permitted to make interest-only payments on each term loan through May 1, 2023. At the Company’s request, the interest-only period can be extended until May 1, 2024, if the Company obtains at least $70.0 million of equity or subordinated debt financing by September 2022 and no event of default shall have occurred. The Company will be required to make monthly payments of principal and interest commencing at the end of the interest-only period.
The Company is obligated to pay the Lenders (i) a non-refundable facility fee in the amount of 1.00% of each term loan that is funded (the “Facility Fee”), and (ii) a final fee equal to 4.75% of the aggregate amount of the term loans funded (the “Final Fee”). As of June 30, 2021, the Company incurred debt discounts for an aggregate of $1.7 million that consisted of $0.5 million for financial advisory and legal fees, an aggregate of $0.8 million for the Facility Fee and the Final Fee, and an aggregate of $0.4 million as an exit fee accounted for as an embedded derivative and a prepayment fee related to the term A loan. The Final Fee is payable upon the earliest to occur of (i) the Maturity Date, (ii) the acceleration of the term loans, and (iii) the prepayment of the term loans. The total debt discount of $1.7 million related to the term A loan is being accreted to interest expense using the effective interest method which results in an overall current effective interest rate of 12.6% as of June 30, 2021.
Concurrently with the execution of the Loan Agreement, the Company entered into an exit fee agreement (the “Exit Fee Agreement”) that provides for a fee of 4.00% of the funded principal balance of each term loan in the event certain transactions (defined as “Exit Events”) occur prior to April 13, 2031. Exit Events include, but are not limited to, sales of substantially all assets, certain mergers, change of control transactions, and issuances of common stock that result in new investors owning more than 35% of the Company’s shares. As of April 14, 2021, the Company allocated a portion of the proceeds from the term A loan to recognize a liability for the fair value of this embedded derivative for approximately $354,000. Fair value was determined based on the Company’s strategic corporate development plans it has performed a detailed evaluation of the different types of Exit Events that could occur and using a discounted rate equivalent to the effective rate for the term A loan. Fair value of this embedded derivative is assessed at the end of each reporting period with changes in fair value recognized as a nonoperating gain or loss. As of June 30, 2021, there was a change in fair value of $5,869 recorded as a non-operating loss on change in fair value of embedded derivative.
The Company has the option to prepay all, but not less than all, of the outstanding principal balance of the term loans. In the event of a voluntary or mandatory prepayment prior to the Maturity Date, the Company will incur a prepayment fee ranging from 1.00% to 3.00% of the outstanding principal balance.
The Company’s obligations under the Loan Agreement are secured by a first-priority security interest in substantially all the Company’s assets, including its intellectual property. This security interest will not be released until all obligations are repaid, including a requirement to pay an Exit Fee of $0.6 million for certain fundamental transactions that may occur through April 13, 2031. The Loan Agreement contains customary representations, warranties and covenants and also includes customary events of default, including payment defaults, breaches of covenants, and a default upon the occurrence of a material adverse change affecting the Company. Upon the occurrence of an event of default, a default interest rate of an additional 5.00% per annum may be applied to the outstanding loan balance, and the Lenders may declare all outstanding obligations immediately due and payable and exercise all their rights and remedies as set forth in the Loan Agreement.
As of June 30, 2021, the Company had outstanding contractual obligations under the Loan Agreement consisting of the principal balance of $15.0 million and the Final Fee of $0.7 million for a total of $15.7 million. After deducting the unaccreted discount of $1.7 million, the net carrying value was $14.0 million as of June 30, 2021. Future minimum principal payments and the net carrying value of the term A loan is as follows as of June 30, 2021 (in thousands):
Fiscal year ending June 30,
2022
$
—
2023
833
2024
5,000
2025
5,000
2026
4,880
Total contractual payments
15,713
Less unaccreted debt discount
(1,745)
Net carrying value
$
13,96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LIABILITY FOR AUTHORIZED SHARE DEFICIENCY</t>
        </is>
      </c>
      <c r="B1" s="2" t="inlineStr">
        <is>
          <t>12 Months Ended</t>
        </is>
      </c>
    </row>
    <row r="2">
      <c r="B2" s="2" t="inlineStr">
        <is>
          <t>Jun. 30, 2021</t>
        </is>
      </c>
    </row>
    <row r="3">
      <c r="A3" s="3" t="inlineStr">
        <is>
          <t>DERIVATIVE LIABILITY FOR AUTHORIZED SHARE DEFICIENCY</t>
        </is>
      </c>
    </row>
    <row r="4">
      <c r="A4" s="4" t="inlineStr">
        <is>
          <t>DERIVATIVE LIABILITY FOR AUTHORIZED SHARE DEFICIENCY</t>
        </is>
      </c>
      <c r="B4" s="4" t="inlineStr">
        <is>
          <t>NOTE 6 — DERIVATIVE LIABILITY FOR AUTHORIZED SHARE DEFICIENCY
As discussed in Note 7, the Company reduced the number of its authorized shares of common stock from 500.0 million shares to 10.0 million shares as of February 17, 2021. At the time of this change, the Company had approximately 8.4 million shares of common stock issued and outstanding, plus approximately 2.4 million shares that were required to be reserved for issuance pursuant to the Company’s stock option plans and outstanding warrant agreements. Accordingly, a total of 10.8 million shares were required to be authorized, which resulted in a deficiency of approximately 0.8 million shares that were unavailable to settle outstanding stock options and warrants as of February 17, 2021. Since the Company could have been required to settle in cash for up to 0.8 million shares, liability classification for these instruments was required beginning on February 17, 2021.
The Company’s accounting policy provided for selection of the stock options and warrant agreements with the earliest issuance dates to compute the estimated fair value of the financial instruments associated with the authorized share deficiency. These stock options and warrants were generally those with the highest exercise prices that were least likely to be exercised. The fair value of such stock options and warrants amounted to $3.6 million, which was reclassified from shareholders’ equity to a derivative liability as of February 17, 2021. As a result of the expiration of stock options and warrants for approximately 0.1 million shares from February 2021 through May 2021, the authorized share deficiency was reduced to approximately 0.7 million shares as of May 26, 2021, when the Company’s shareholders approved an increase in authorized shares from 10.0 million shares to 40.0 million shares.
Presented below is a summary of the derivative liability associated with the stock options and warrants that were subject to the Company’s accounting policy as of February 17, 2021 and May 26, 2021 (in thousands, except per share amounts):
February 17, 2021
May 26, 2021
Stock
Stock
Options
Warrants
Total
Options
Warrants
Total
Number of shares
253
527
780
212
521
733
Weighted average fair value per share
$
6.46
$
3.71
$
4.60
$
4.42
$
1.65
$
2.45
Fair value of derivative liability
$
1,638
$
1,953
$
3,591
$
935
$
861
$
1,796
Due to the reduction in fair value of the derivative liability from $3.6 million as of February 17, 2021 to $1.8 million as of May 26, 2021, the Company recognized a non-cash change in fair value of approximately $1.8 million in the accompanying consolidated statements of operations for the fiscal year ended June 30, 2021. The primary factor that resulted in this gain was a reduction in the market price in the Company’s common stock from $11.99 per share on February 17, 2021 to $7.69 per share on May 26, 2021 when the authorized share deficiency was cured. Fair value of the stock options and warrants set forth above was determined using the BSM option-pricing model with the following weighted-average assumptions as of February 17, 2021 and May 26, 2021:
February 17, 2021
May 26, 2021
Stock
Stock
Options
Warrants
Total
Options
Warrants
Total
Market price of common stock
$
11.99
$
11.99
$
11.99
$
7.69
$
7.69
$
7.69
Exercise price
$
84.19
$
63.88
$
70.48
$
69.96
$
63.67
$
65.49
Risk-free interest rate
0.6
%
0.1
%
0.3
%
1.0
%
0.2
%
0.4
%
Dividend rate
0.0
%
0.0
%
0.0
%
0.0
%
0.0
%
0.0
%
Remaining contractual term (years)
4.6
1.5
2.5
5.2
1.3
2.4
Historical volatility
112.6
%
123.5
%
119.9
%
119.1
%
99.6
%
10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1</t>
        </is>
      </c>
    </row>
    <row r="3">
      <c r="A3" s="3" t="inlineStr">
        <is>
          <t>SHAREHOLDERS' EQUITY</t>
        </is>
      </c>
    </row>
    <row r="4">
      <c r="A4" s="4" t="inlineStr">
        <is>
          <t>SHAREHOLDERS' EQUITY</t>
        </is>
      </c>
      <c r="B4" s="4" t="inlineStr">
        <is>
          <t xml:space="preserve">NOTE 7 — SHAREHOLDERS’ EQUITY
Changes in Authorized Capital Stock
For the period from April 24, 2019 through February 16, 2021, the Company was authorized to issue 500.0 million shares of common stock and 20.0 million shares of preferred stock. On February 17, 2021, the Company filed a certificate of correction (the “Charter Revision”) with the Secretary of State of Delaware that changed the number of authorized shares of common Stock from 500.0 million shares to 10.0 million shares. The Charter Revision also reduced the number of authorized shares of preferred stock from 20.0 million shares to 0.4 million shares on February 17, 2021. In connection with the Reincorporation Merger discussed in Note 1, the Company’s shareholders approved an increase in authorized shares from 10.0 million shares to 40.0 million shares of common stock as of June 18, 2021. Accordingly, as of June 30, 2021 the Company is authorized to issue 40.0 million shares of common stock and 0.4 million shares of preferred stock.
Reverse Stock Split
As discussed in Note 1, the Company effected a Reverse Stock Split on October 9, 2020. All references in the accompanying consolidated financial statements to the number of shares of common stock and per share amounts have been retroactively adjusted to give effect to the Reverse Stock Split.
Equity Distribution Agreement
On December 18, 2020, the Company and Oppenheimer &amp; Co. Inc. (the “Agent”) entered into an EDA that provides for an “at the market offering” for the sale of up to $50.0 million in shares of the Company’s common stock (the “Placement Shares”) through the Agent. The Agent is acting as sales agent and is required to use commercially reasonable efforts to sell all of the Placement Shares requested to be sold by the Company, consistent with the Agent’s normal trading and sales practices, on mutually agreed terms between the Agent and the Company. The EDA will terminate when all of the Placement Shares have been sold, or earlier upon the election of either the Company or the Agent.
The Company has no obligation to sell any of the Placement Shares under the EDA. The Company intends to use the net proceeds, if any, from Placement Shares sold under the EDA for general corporate purposes, including working capital. Under the terms of the EDA, the Company agreed to pay the Agent a commission equal to 3.0% of the gross sales price of the Placement Shares plus certain expenses incurred by the Agent in connection with the offering. Through June 30, 2021, no shares were sold pursuant to the EDA and no commissions were incurred. As of June 30, 2021, deferred offering costs incurred by the Company amounted to an aggregate of $0.2 million that is included under the caption deferred offering costs and other in the accompanying consolidated balance sheet.
Fiscal 2021 Equity Financing
On September 15, 2020, the Company entered into financial advisory agreements to undertake a private placement of equity or equity equivalent securities (the “Fiscal 2021 Equity Financing”). Pursuant to the financial advisory agreements, the Company agreed to pay transaction fees to the financial advisors for an aggregate of 6.0% of the gross proceeds plus out-of-pocket expenses. In addition, for any financing completed within 60 days of the closing of the Fiscal 2021 Equity Financing, the financial advisors were entitled to additional transaction fees equal to 6.0% of the gross proceeds. As of June 30, 2021, the advisory agreements were no longer active.
On October 9, 2020, the Company completed the Fiscal 2021 Equity Financing through the sale of units (the “Units”) consisting of (i) approximately 2.5 million shares of common stock, and (ii) warrants entitling the holders to purchase approximately 0.8 million shares of common stock. The warrants are exercisable at $19.50 per share for a period of seven years, may be exercised on a cash or cashless basis at the election of the holders, and holders are entitled to share in any dividends or distributions payable to holders of common stock on an as-converted basis (the “Participating Warrants”).
The Units were issued for a purchase price of $16.50 per unit, resulting in gross proceeds of $41.0 million. Pursuant to the financial advisory agreements, the Company paid transaction fees of $2.5 million, and costs for professional fees and other offering costs amounted to approximately $1.1 million. After deducting the financial advisory fees and other offering costs, the estimated net proceeds amounted to approximately $37.4 million. Pursuant to the terms of the Fiscal 2021 Equity Financing, the Company executed the Reverse Stock Split of fifty shares into one share as discussed in Note 1 and agreed to enable trading of its common stock on the Nasdaq Capital Market, whereby the Company’s listing application was approved by Nasdaq on November 3, 2020. The Company also entered into a registration rights agreement (“RRA”), pursuant to which the Company agreed to use commercially reasonable efforts to register (i) the shares of common stock included in the Units, and (ii) the shares of common stock issuable upon exercise of the warrants. The Company successfully registered the Units on November 27, 2020.
Fiscal 2020 Private Placement
In connection with a Series AA Preferred Stock financing in January 2019, the Company granted call options to Handok, Inc. and Genexine, Inc. (collectively, “H&amp;G”) whereby upon the earlier of (i) December 31, 2020 and (ii) such date that the Company requested H&amp;G to provide additional financing, each investor was entitled to purchase up to $10.0 million of common stock at a purchase price equal to the greater of (i) $14.50 per share or (ii) 75% of the volume weighted average closing price (“VWAP”) of the Company’s common stock during the thirty consecutive trading days prior to the date of the notice.
On June 19, 2019, the Company entered into a financial advisory agreement to undertake a private placement (the “Fiscal 2020 Private Placement”) of (i) the shares of common stock issuable under the H&amp;G call options for a total of $20.0 million, plus (ii) up to $10.0 million of equity or equity equivalent securities to be issued to other investors. On July 23, 2019, the Company entered into purchase agreements whereby H&amp;G exercised their call options to purchase an aggregate of approximately 1.4 million shares of common stock for gross cash proceeds of $20.0 million at a purchase price of $14.50 per share. In addition, during July and August 2019 other investors purchased an aggregate of approximately 279,000 shares of common stock at a purchase price of $14.50 per share for gross cash proceeds of $4.1 million. Pursuant to the financial advisory agreement, the Company paid a fee of 6.0% of the gross proceeds received from the Fiscal 2020 Private Placement. The total advisory fees and other offering costs amounted to approximately $1.5 million, resulting in net proceeds of $22.6 million for the year ended June 30, 2020.
Restricted Cash
In connection with the Fiscal 2020 Private Placement, one of the investors purchased approximately 262,000 shares of common stock for gross proceeds of $3.8 million. The Company agreed to spend the proceeds for research and development related to RZ358 or for the Company’s planned uplisting of its common stock to a national stock exchange. For the year ended June 30, 2020, the Company expended the entire amount of the restricted cash proceeds on qualified activities whereby there were no restrictions on cash balances as of June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 AND WARRANTS</t>
        </is>
      </c>
      <c r="B1" s="2" t="inlineStr">
        <is>
          <t>12 Months Ended</t>
        </is>
      </c>
    </row>
    <row r="2">
      <c r="B2" s="2" t="inlineStr">
        <is>
          <t>Jun. 30, 2021</t>
        </is>
      </c>
    </row>
    <row r="3">
      <c r="A3" s="3" t="inlineStr">
        <is>
          <t>SHARE-BASED COMPENSATION AND WARRANTS</t>
        </is>
      </c>
    </row>
    <row r="4">
      <c r="A4" s="4" t="inlineStr">
        <is>
          <t>SHARE-BASED COMPENSATION AND WARRANTS</t>
        </is>
      </c>
      <c r="B4" s="4" t="inlineStr">
        <is>
          <t>NOTE 8 — SHARE-BASED COMPENSATION AND WARRANTS
Stock Option Plans
Presented below is a summary of the number of shares authorized, outstanding, and available for future grants under each of the Company’s stock option plans as of June 30, 2021 (in thousands):
Termination
Number of Shares
Description
Date
Authorized
Outstanding
Available
2014 Plan
March 2019
2
2
—
2015 Plan
February 2020
51
51
—
2016 Plan
October 2021
327
327
—
2019 Plan
July 2029
200
200
—
2021 Plan
March 2030
1,200
705
495
Total
1,780
1,285
495
The Company currently has one active stock option plan, the 2021 Equity Incentive Plan (the “2021 Equity Plan”). On March 31, 2021, the Company’s Board of Directors adopted the 2021 Equity Plan that will terminate on March 31, 2030. On May 26, 2021, the 2021 Equity plan was approved by the Company’s shareholders with authority to issue up to 1.2 million shares of common stock. Pursuant to the 2021 Equity Plan, no awards may be granted under the four legacy stock option plans shown in the table above, but all outstanding awards previously granted under those plans shall remain outstanding and subject to the terms of the respective plans. Stock options outstanding under these plans expire pursuant to their contractual provisions on various dates through 2031.
June 2021 Grants
On June 14, 2021, the Board of Directors granted stock options for an aggregate of approximately 0.7 million shares of common stock to certain officers, employees and independent directors at an exercise price of $12.28 per share (the “June 2021 Grants”). Stock options for an aggregate of approximately 0.5 million shares were granted to the Company’s chief executive officer, independent directors and employees with less than one year of service that provide for vesting of 1/36th of the total award each month commencing on July 1, 2021, and stock options for approximately 0.2 million shares granted to employees with more than one year of service that provided for vesting of 25% of the award on grant date with the remainder of the award vesting for approximately 2.1% the total award each month until full vesting occurs. The aggregate fair value of the June 2021 Grants was $7.3 million, of which $0.6 million was recognized in June 2021 and the remaining $6.7 million will be recognized over the respective vesting periods.
Stock Option Cancellations
Certain outstanding stock options held by officers and other employees of the Company were either subject to restrictive vesting terms (requiring a sustained increase in market price to $29.00 per share before vesting commenced) or that had relatively high exercise prices ranging from $50.00 to $103.00 per share. On June 29, 2021, three officers of the Company voluntarily surrendered their awards for approximately 0.3 million shares for no consideration. The previously unrecognized compensation cost for these awards amounted to approximately $0.7 million that was charged to expense on the date of cancellation.
Hybrid Options
In July 2019, the Company granted employee stock options for approximately 0.2 million shares that commence vesting upon the achievement of market, performance and service conditions (“Hybrid Options”). The Hybrid Options will become exercisable when all of the following have occurred: (i) the option recipient has been employed by the Company for at least one year, (ii) the Company’s shares of common stock have been listed for trading on a national stock exchange, and (iii) such date no later than July 31, 2023, when the Company’s closing stock price exceeds $29.00 per share for 20 trading days in any consecutive 30-day period. Total unrecognized compensation cost, net of forfeitures, for the Hybrid Options amounted to approximately $1.9 million as of November 3, 2020 when the performance condition to obtain a listing on a national stock exchange was achieved. Prior to this date, no compensation cost had been recognized for the Hybrid Options since it was not considered probable that the performance condition would be achieved. Upon achievement of the performance condition, the Company recognized compensation cost of approximately $0.5 million for the period from the grant date through November 3, 2020.
Stock Options Outstanding
The following table sets forth a summary of the combined stock option activity under all of the Company’s stock option plans for the fiscal years ended June 30, 2021 and 2020 (shares in thousands):
2021
2020
Shares
Price (1)
Term (2)
Shares
Price (1)
Term (2)
Outstanding, beginning of fiscal year
963
$
33.06
8.1
277
$
79.88
6.4
Stock options granted:
Awards with time-based vesting
713
12.41
497
14.50
Awards with performance-based vesting
—
—
225
14.50
Stock options cancelled:
Awards with time-based vesting
(146)
69.66
—
—
Awards with performance-based vesting
(128)
14.50
—
—
Stock options forfeited:
Awards with time-based vesting
(82)
86.72
(25)
24.39
Awards with performance-based vesting
(35)
14.50
(11)
14.50
Outstanding, end of fiscal year
1,285
16.35
8.7
963
33.06
8.1
Vested, end of fiscal year
440
23.07
7.1
431
53.14
6.9
(1)
Represents the weighted average exercise price.
(2)
Represents the weighted average remaining contractual term until the stock options expire.
For the fiscal year ended June 30, 2021, the aggregate fair value of stock options granted for approximately 0.7 million shares of common stock that provide solely for time-based vesting, amounted to $7.5 million or approximately $10.47 per share as of the grant dates. For the fiscal year ended June 30, 2020, the aggregate fair value of stock options granted for approximately 0.5 million shares of common stock that provide solely for time-based vesting, amounted to $4.2 million or approximately $8.38 per share as of the grant date. For the fiscal year ended June 30, 2020, the aggregate fair value of stock options granted for approximately 0.2 million shares of common stock that provide for hybrid vesting, amounted to $2.1 million or approximately $9.51 per share as of the grant date. Fair value was computed using the BSM option-pricing model and will result in the recognition of compensation cost ratably over the expected vesting period of the stock options. For the fiscal years ended June 30, 2021 and 2020, the fair value of stock options that provide for time-based and hybrid vesting was estimated on the date of grant using the BSM option-pricing model, with the following weighted-average assumptions:
2021
2020
Time-Based
Time-Based
Hybrid
Market price of common stock on grant date
$
12.41
$
10.23
$
10.61
Expected volatility
118
%
118
%
118
%
Risk free interest rate
0.9
%
1.9
%
2.0
%
Expected term (years)
5.7
5.7
8.0
Dividend yield
0
%
0
%
0
%
Share-based compensation expense is included in compensation and benefits under the following captions in the consolidated statements of operations for the fiscal years ended June 30, 2021 and 2020 (in thousands):
2021
2020
Research and development
$
1,880
$
1,589
General and administrative
2,085
1,728
Total
$
3,965
$
3,317
Unrecognized share-based compensation expense for stock options that provide solely for time-based vesting as of June 30, 2021 was approximately $7.9 million. This amount is expected to be recognized over a remaining weighted average period of 2.7 years. As of June 30, 2021, unrecognized compensation of $0.3 million related to the remaining Hybrid Options is being recognized ratably over a weighted average term of 3.1 years.
Warrants
The Company has issued warrants to purchase shares of common stock in conjunction with various debt and equity financings and for services. As of June 30, 2021 and 2020, all of the warrants are vested. For the fiscal years ended June 30, 2021 and 2020, no warrants were exercised. Presented below is a summary of grants and expirations for the fiscal years ended June 30, 2021 and 2020 (shares in thousands):
2021
2020
Shares
Price (1)
Term (2)
Shares
Price (1)
Term (2)
Outstanding, beginning of fiscal year
618
$
57.46
2.3
920
$
66.80
3.4
Warrants issued
820
(4)
19.50
14
(3)
14.50
Warrant expirations
(186)
82.39
(316)
82.78
Outstanding, end of fiscal year
1,252
28.91
4.8
618
57.46
2.3
(1)
Represents the weighted average exercise price.
(2)
Represents the weighted average remaining contractual term for the number of years until the warrants expire.
(3)
Represents warrants granted for consulting services in November 2019 with an expiration date in November 2024. The fair value of the warrants of $67,000 was determined using the BSM option-pricing model. Since the warrants were immediately vested, this entire amount is included in consulting and outside services under research and development expenses for the fiscal year ended June 30, 2020. Key assumptions for the valuation of these warrants included the closing price of the Company’s shares of common stock of $14.50 on the grant date, the exercise price of $6.50 per share, historical volatility of 119%, and an expected term of 5.0 years.
(4)
Represents warrants granted in connection with the Fiscal 2021 Equity Financing on October 9, 2020 as discussed in Note 7. The warrants are exercisable at $19.50 per share for a period of 7 years and may be exercised on a cash or cashless basis at the election of the hol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1</t>
        </is>
      </c>
    </row>
    <row r="3">
      <c r="A3" s="3" t="inlineStr">
        <is>
          <t>INCOME TAXES</t>
        </is>
      </c>
    </row>
    <row r="4">
      <c r="A4" s="4" t="inlineStr">
        <is>
          <t>INCOME TAXES</t>
        </is>
      </c>
      <c r="B4" s="4" t="inlineStr">
        <is>
          <t>NOTE 9 — INCOME TAXES
Income Tax Expense
For the fiscal years ended June 30, 2021 and 2020, the reconciliation between the income tax benefit computed by applying the statutory U.S. federal income tax rate to the pre-tax loss before income taxes, and total income tax expense recognized in the financial statements is as follows (in thousands):
2021
2020
Income tax benefit at statutory U.S. federal rate
$
4,389
$
4,270
Income tax benefit attributable to U.S. states
1,584
1,420
Impact of reduction in Colorado tax rate
(42)
—
Non-taxable derivative gains
377
—
Non-deductible expenses
(2)
(12)
Stock option expirations
(3,700)
(52)
Other
(4)
392
Change in valuation allowance
(2,602)
(6,018)
Total income tax expense
$
—
$
—
For the fiscal years ended June 30, 2021 and 2020, the Company did not recognize any current income tax expense or benefit due to a full valuation allowance on its deferred income tax assets.
Deferred Income Tax Assets and Liabilities
As of June 30, 2021 and 2020, the income tax effects of temporary differences that give rise to significant deferred income tax assets and liabilities are as follows (in thousands):
2021
2020
Deferred income tax assets:
Net operating loss carryforwards
$
26,985
$
21,651
Intangible assets
4,971
5,182
Share-based compensation
2,001
4,592
Start-up and organizational expenses
176
203
Accrued expenses and other
143
47
Total deferred income tax assets
34,276
31,675
Valuation allowance for deferred income tax assets
(34,276)
(31,674)
Net deferred income tax assets
—
1
Deferred income tax liability- property, equipment and other
—
(1)
Net deferred income tax assets
$
—
$
—
For the fiscal year ended June 30, 2021, the valuation allowance increased by $2.6 million, primarily as a result of the increase in net operating losses. In assessing the realizability of deferred income tax assets, management considers whether it is more likely than not that some portion or all of the deferred income tax assets will not be realized.
NOL Carryforwards and Other Matters
The Company files income tax returns in the U.S. federal jurisdiction and in several states including California, Colorado, and Oregon. The Company’s federal and state tax returns for the 2018 fiscal year and forward are subject to examination by taxing authorities. As of June 30, 2021, the Company has U.S. federal NOL carryforwards of approximately $104.4 million, of which approximately $49.8 million does not expire and $54.6 million will begin to expire in 2031. Additionally, the Company has Colorado and California NOL carryforwards that begin to expire in 2031.
Federal and state laws impose substantial restrictions on the utilization of NOL carryforwards in the event of an ownership change for income tax purposes, as defined in Section 382 of the Internal Revenue Code (“IRC”). Pursuant to IRC Section 382, annual use of the Company’s NOL carryforwards may be limited in the event a cumulative change in ownership of more than 50% occurs within a three-year period. The Company has not completed an IRC Section 382 analysis regarding the limitation of NOL carryforwards. However, it is possible that past ownership changes will result in the inability to utilize a significant portion of the Company’s NOL carryforward that was generated prior to any change of control. The Company’s ability to use its remaining NOL carryforwards may be further limited if the Company experiences an IRC Section 382 ownership change in connection with future changes in the Company’s stock ownership.
The Company did not have any unrecognized tax benefits as of June 30, 2021 and 2020. The Company’s policy is to account for any interest expense and penalties for unrecognized tax benefits as part of the income tax provision. The Company does not anticipate that unrecognized tax benefits will significantly increase or decrease within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t>
        </is>
      </c>
    </row>
    <row r="4">
      <c r="A4" s="4" t="inlineStr">
        <is>
          <t>COMMITMENTS AND CONTINGENCIES</t>
        </is>
      </c>
      <c r="B4" s="4" t="inlineStr">
        <is>
          <t>NOTE 10 — COMMITMENTS AND CONTINGENCIES
Commitments
Please refer to Note 4 for further discussion of commitments to make milestone payments and to pay royalties under license agreements with Xoma and ActiveSite.
COVID-19
In December 2019, COVID-19 was reported to have surfaced in Wuhan, China, and by March 2020 the spread of the virus had resulted in a world-wide pandemic. The U.S. economy has been largely shut down by mass quarantines and government mandated stay-in-place orders to halt the spread of the virus. While these orders are being lifted gradually, a full recovery of the U.S. economy may not occur until 2022 or later. Federal and state governments in the U.S. have approved funding for many programs that may provide financial assistance to individuals and businesses. The Company intends to pursue all material types of government assistance that it may be entitled to. For the fiscal year ended June 30, 2021, the Company qualified for employee retention credits from the U.S. government that resulted in total benefits of approximately $0.5 million that are included in non-operating income in the accompanying consolidated statement of operations. No assurance can be provided that the Company will qualify and realize any additional benefits from such assistance.
COVID-19 has resulted in an economic environment that is unfavorable for many businesses to pursue new equity financings. Accordingly, the current economic environment is expected to present greater challenges for the Company to obtain additional funding for its clinical programs on terms that are acceptable to the Company’s Board of Directors.
In February 2020, the Company announced the initiation of its Phase 2b trial in Congenital Hyperinsulinism (“HI”). New site initiation and enrollment resumed during the fiscal quarter ended December 31, 2020. However, similar to many other clinical studies conducted by other companies throughout the world, effects of the pandemic remain uncertain, and no guarantees can be made that future site initiation or enrollment will not be encountered again. There are no mitigation strategies we can employ to help avoid potential timeline delays should there be an extended enrollment pause due to COVID-19. The long-term effects of COVID-19 are expected to require additional safeguards to protect patients and staff engaged in clinical activities, and extended periods of time required to complete clinical trials, both of which are expected to result in higher overall costs. While the current business disruption is expected to be temporary, the long-term financial impact and the duration cannot be reasonably estimated at this time.
Registration Rights Agreement
In connection with the Purchase Agreement further discussed in Note 15, the Company entered into a Registration Rights Agreement whereby it agreed to register all the shares issuable under the facility. The Company filed a prospectus supplement to meet this obligation.
Employment Agreements
As of June 30, 2021, the Company was subject to employment agreements with two officers and an employee that provide for aggregate annual base salaries of $0.9 million. In the event the Company terminates employment of the officers without cause, severance benefits include (i) between six months and three years of base salary, (ii) 150% of annual target bonuses applicable to the terminated executive, and (iii) continuation of certain medical and dental benefits. In addition, vesting is accelerated for unvested stock options that would have otherwise vested during the period that the severance benefits are paid out.
401(k) Plan
The Company has a defined contribution employee benefit plan under section 401(k) of the Internal Revenue Code (the “401(k) Plan”). The 401(k) Plan covers all eligible employees who are entitled to participate six months after commencement of employment. The Company matches contributions up to 4% of the participating employee’s compensation with such matching contributions vested immediately. Total contributions by the Company to the 401(k) Plan amounted to approximately $0.1 million for each of the fiscal years ended June 30, 2021 and 2020.
Legal Matters
From time to time, the Company may be involved in litigation relating to claims arising out of operations in the normal course of business. As of June 30, 2021, there were no pending or threatened lawsuits that could reasonably be expected to have a material effect on the Company’s results of operations. At each reporting period, the Company evaluates whether or not a potential loss amount or a potential range of loss is probable and reasonably estimable under ASC 450, Contingencies . Legal fees are expensed as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t>
        </is>
      </c>
    </row>
    <row r="4">
      <c r="A4" s="4" t="inlineStr">
        <is>
          <t>RELATED PARTY TRANSACTIONS</t>
        </is>
      </c>
      <c r="B4" s="4" t="inlineStr">
        <is>
          <t>NOTE 11 — RELATED PARTY TRANSACTIONS
Related Party Licensing Agreement
On September 15, 2020, the Company entered into an exclusive license agreement with Handok, Inc. (the “Handok License”) for the territory of the Republic of Korea. The Handok License relates to pharmaceutical products in final dosage form containing the pharmaceutical compounds developed or to be developed by the Company, including those related to RZ358 and RZ402. The Handok License is in effect for a period of 20 years after the first commercial sale of each product, and requires (i) milestone payments of $0.5 million upon approval of a New Drug Application (“NDA”) for each product in the territory, and (ii) the Company will sell products ordered by Handok at a transfer price equal to 70% of the net selling price of the products. To date, no milestone payments have been earned by the Company.
Master Services Agreement
Effective July 1, 2019, the Company entered into a Master Services Agreement (“MSA”) with Handok, Inc. and Genexine, Inc. whereby the Company agreed to assist in an evaluation of their joint venture for a long-acting growth hormone program referred to as GX-H9. For the fiscal year ended June 30, 2020, the Company billed an aggregate of $0.2 million under the MSA, including $0.1 million for employee services and $0.1 million for reimbursable expenses. Amounts received under the MSA for employee services are reflected as a reduction of research and development compensation costs in the accompanying consolidated statement of operations for the fiscal year ended June 30, 2020. No amounts were billed under the MSA for the fiscal year ended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12 Months Ended</t>
        </is>
      </c>
    </row>
    <row r="2">
      <c r="B2" s="2" t="inlineStr">
        <is>
          <t>Jun. 30, 2021</t>
        </is>
      </c>
    </row>
    <row r="3">
      <c r="A3" s="3" t="inlineStr">
        <is>
          <t>SUPPLEMENTAL FINANCIAL INFORMATION</t>
        </is>
      </c>
    </row>
    <row r="4">
      <c r="A4" s="4" t="inlineStr">
        <is>
          <t>SUPPLEMENTAL FINANCIAL INFORMATION</t>
        </is>
      </c>
      <c r="B4" s="4" t="inlineStr">
        <is>
          <t>NOTE 12 - SUPPLEMENTAL FINANCIAL INFORMATION
Property and Equipment
Property and equipment consist of the following as of June 30, 2021 and 2020 (in thousands):
2021
2020
Office furniture and equipment
$
56
$
47
Less accumulated depreciation
(27)
(14)
Total
$
29
$
33
Depreciation expense related to property and equipment amounted to approximately $13,000 and $11,000 for the fiscal years ended June 30, 2021 and 2020, respectively.
Employee Termination Benefits
In March 2021, the Company entered into a severance agreement with an officer of the Company that provides for aggregate payments of $0.2 million paid in monthly installments from March 2021 through September 2021. The severance agreement also resulted in the modification of certain stock options that were permitted to continue vesting through September 2021, whereby an aggregate of 46,250 stock options exercisable at a weighted average price of $18.17 will now expire in December 2021. Absent the modification, stock options for an aggregate of 38,750 vested shares would have expired in June 2021 and stock options for 7,500 never would have vested. The Company accounted for the modification of the original awards, whereby compensation cost was remeasured on the date of the modification that resulted in an increase in fair value of the modified awards for $0.1 million. Accordingly, an aggregate charge of $0.3 million related to severance costs and the modification of stock options is included in compensation expense under general and administrative expenses in the accompanying consolidated statements of operations for the fiscal year ended June 30, 2021.
For the fiscal year ended June 30, 2021, activity affecting the accrued liability for severance benefits is summarized as follows (in thousands):
Accrued severance, beginning of period
$
—
Severance expense incurred
201
Cash payments
(124)
Accrued severance, end of period
$
77
The liability for accrued severance costs is included in accrued compensation and benefits in the accompanying consolidated balance sheet as of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 and cash equivalents</t>
        </is>
      </c>
      <c r="B3" s="6" t="n">
        <v>41047</v>
      </c>
      <c r="C3" s="6" t="n">
        <v>9955</v>
      </c>
    </row>
    <row r="4">
      <c r="A4" s="4" t="inlineStr">
        <is>
          <t>Prepaid expenses and other</t>
        </is>
      </c>
      <c r="B4" s="5" t="n">
        <v>946</v>
      </c>
      <c r="C4" s="5" t="n">
        <v>563</v>
      </c>
    </row>
    <row r="5">
      <c r="A5" s="4" t="inlineStr">
        <is>
          <t>Total current assets</t>
        </is>
      </c>
      <c r="B5" s="5" t="n">
        <v>41993</v>
      </c>
      <c r="C5" s="5" t="n">
        <v>10518</v>
      </c>
    </row>
    <row r="6">
      <c r="A6" s="4" t="inlineStr">
        <is>
          <t>Right-of-use assets, net</t>
        </is>
      </c>
      <c r="B6" s="5" t="n">
        <v>396</v>
      </c>
      <c r="C6" s="5" t="n">
        <v>383</v>
      </c>
    </row>
    <row r="7">
      <c r="A7" s="4" t="inlineStr">
        <is>
          <t>Deferred offering costs and other</t>
        </is>
      </c>
      <c r="B7" s="5" t="n">
        <v>191</v>
      </c>
      <c r="C7" s="5" t="n">
        <v>31</v>
      </c>
    </row>
    <row r="8">
      <c r="A8" s="4" t="inlineStr">
        <is>
          <t>Property and equipment, net</t>
        </is>
      </c>
      <c r="B8" s="5" t="n">
        <v>29</v>
      </c>
      <c r="C8" s="5" t="n">
        <v>33</v>
      </c>
    </row>
    <row r="9">
      <c r="A9" s="4" t="inlineStr">
        <is>
          <t>Total assets</t>
        </is>
      </c>
      <c r="B9" s="5" t="n">
        <v>42609</v>
      </c>
      <c r="C9" s="5" t="n">
        <v>10965</v>
      </c>
    </row>
    <row r="10">
      <c r="A10" s="3" t="inlineStr">
        <is>
          <t>Current liabilities:</t>
        </is>
      </c>
    </row>
    <row r="11">
      <c r="A11" s="4" t="inlineStr">
        <is>
          <t>Accounts payable</t>
        </is>
      </c>
      <c r="B11" s="5" t="n">
        <v>1035</v>
      </c>
      <c r="C11" s="5" t="n">
        <v>893</v>
      </c>
    </row>
    <row r="12">
      <c r="A12" s="3" t="inlineStr">
        <is>
          <t>Accrued liabilities:</t>
        </is>
      </c>
    </row>
    <row r="13">
      <c r="A13" s="4" t="inlineStr">
        <is>
          <t>Insurance premiums</t>
        </is>
      </c>
      <c r="B13" s="5" t="n">
        <v>242</v>
      </c>
      <c r="C13" s="5" t="n">
        <v>188</v>
      </c>
    </row>
    <row r="14">
      <c r="A14" s="4" t="inlineStr">
        <is>
          <t>Compensation and benefits</t>
        </is>
      </c>
      <c r="B14" s="5" t="n">
        <v>77</v>
      </c>
      <c r="C14" s="5" t="n">
        <v>120</v>
      </c>
    </row>
    <row r="15">
      <c r="A15" s="4" t="inlineStr">
        <is>
          <t>Other</t>
        </is>
      </c>
      <c r="B15" s="5" t="n">
        <v>349</v>
      </c>
      <c r="C15" s="5" t="n">
        <v>180</v>
      </c>
    </row>
    <row r="16">
      <c r="A16" s="4" t="inlineStr">
        <is>
          <t>Current portion of operating lease liabilities</t>
        </is>
      </c>
      <c r="B16" s="5" t="n">
        <v>265</v>
      </c>
      <c r="C16" s="5" t="n">
        <v>245</v>
      </c>
    </row>
    <row r="17">
      <c r="A17" s="4" t="inlineStr">
        <is>
          <t>Current portion of license fees payable to Xoma</t>
        </is>
      </c>
      <c r="B17" s="5" t="n">
        <v>0</v>
      </c>
      <c r="C17" s="5" t="n">
        <v>1600</v>
      </c>
    </row>
    <row r="18">
      <c r="A18" s="4" t="inlineStr">
        <is>
          <t>Total current liabilities</t>
        </is>
      </c>
      <c r="B18" s="5" t="n">
        <v>1968</v>
      </c>
      <c r="C18" s="5" t="n">
        <v>3226</v>
      </c>
    </row>
    <row r="19">
      <c r="A19" s="4" t="inlineStr">
        <is>
          <t>Long term debt, net of discount</t>
        </is>
      </c>
      <c r="B19" s="5" t="n">
        <v>13968</v>
      </c>
      <c r="C19" s="5" t="n">
        <v>0</v>
      </c>
    </row>
    <row r="20">
      <c r="A20" s="4" t="inlineStr">
        <is>
          <t>Operating lease liabilities, net of current portion</t>
        </is>
      </c>
      <c r="B20" s="5" t="n">
        <v>187</v>
      </c>
      <c r="C20" s="5" t="n">
        <v>165</v>
      </c>
    </row>
    <row r="21">
      <c r="A21" s="4" t="inlineStr">
        <is>
          <t>Embedded derivative liabilities</t>
        </is>
      </c>
      <c r="B21" s="5" t="n">
        <v>387</v>
      </c>
      <c r="C21" s="5" t="n">
        <v>0</v>
      </c>
    </row>
    <row r="22">
      <c r="A22" s="4" t="inlineStr">
        <is>
          <t>License fees payable to Xoma, net of current portion</t>
        </is>
      </c>
      <c r="B22" s="5" t="n">
        <v>0</v>
      </c>
      <c r="C22" s="5" t="n">
        <v>209</v>
      </c>
    </row>
    <row r="23">
      <c r="A23" s="4" t="inlineStr">
        <is>
          <t>Total liabilities</t>
        </is>
      </c>
      <c r="B23" s="5" t="n">
        <v>16510</v>
      </c>
      <c r="C23" s="5" t="n">
        <v>3600</v>
      </c>
    </row>
    <row r="24">
      <c r="A24" s="4" t="inlineStr">
        <is>
          <t>Commitments and contingencies (Notes 4 and 8)</t>
        </is>
      </c>
      <c r="B24" s="4" t="inlineStr">
        <is>
          <t xml:space="preserve"> </t>
        </is>
      </c>
      <c r="C24" s="4" t="inlineStr">
        <is>
          <t xml:space="preserve"> </t>
        </is>
      </c>
    </row>
    <row r="25">
      <c r="A25" s="3" t="inlineStr">
        <is>
          <t>Stockholders' equity:</t>
        </is>
      </c>
    </row>
    <row r="26">
      <c r="A26" s="4" t="inlineStr">
        <is>
          <t>Preferred Stock, $0.001 par value; 400 shares and 20,000 shares authorized as of March 31, 2021 and June 30, 2020, respectively; no shares issued and outstanding</t>
        </is>
      </c>
      <c r="B26" s="4" t="inlineStr">
        <is>
          <t xml:space="preserve"> </t>
        </is>
      </c>
      <c r="C26" s="4" t="inlineStr">
        <is>
          <t xml:space="preserve"> </t>
        </is>
      </c>
    </row>
    <row r="27">
      <c r="A27" s="4" t="inlineStr">
        <is>
          <t>Common Stock, $0.001 par value, 10,000 shares and 500,000 shares authorized as of March 31, 2021 and June 30, 2020, respectively; 8,352 and 5,867 shares issued and outstanding as of March 31, 2021 and June 30, 2020, respectively</t>
        </is>
      </c>
      <c r="B27" s="5" t="n">
        <v>8</v>
      </c>
      <c r="C27" s="5" t="n">
        <v>6</v>
      </c>
    </row>
    <row r="28">
      <c r="A28" s="4" t="inlineStr">
        <is>
          <t>Additional paid-in capital</t>
        </is>
      </c>
      <c r="B28" s="5" t="n">
        <v>194229</v>
      </c>
      <c r="C28" s="5" t="n">
        <v>154595</v>
      </c>
    </row>
    <row r="29">
      <c r="A29" s="4" t="inlineStr">
        <is>
          <t>Accumulated deficit</t>
        </is>
      </c>
      <c r="B29" s="5" t="n">
        <v>-168138</v>
      </c>
      <c r="C29" s="5" t="n">
        <v>-147236</v>
      </c>
    </row>
    <row r="30">
      <c r="A30" s="4" t="inlineStr">
        <is>
          <t>Total stockholders' equity</t>
        </is>
      </c>
      <c r="B30" s="5" t="n">
        <v>26099</v>
      </c>
      <c r="C30" s="5" t="n">
        <v>7365</v>
      </c>
    </row>
    <row r="31">
      <c r="A31" s="4" t="inlineStr">
        <is>
          <t>Total liabilities and stockholders' equity</t>
        </is>
      </c>
      <c r="B31" s="6" t="n">
        <v>42609</v>
      </c>
      <c r="C31" s="6" t="n">
        <v>109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Jun. 30, 2021</t>
        </is>
      </c>
    </row>
    <row r="3">
      <c r="A3" s="3" t="inlineStr">
        <is>
          <t>NET LOSS PER SHARE</t>
        </is>
      </c>
    </row>
    <row r="4">
      <c r="A4" s="4" t="inlineStr">
        <is>
          <t>NET LOSS PER SHARE</t>
        </is>
      </c>
      <c r="B4" s="4" t="inlineStr">
        <is>
          <t>NOTE 13 — NET LOSS PER SHARE
Basic net loss per share is computed by dividing net loss attributable to common shareholders by the weighted average number of common shares outstanding during the period. For the fiscal years ended June 30, 2021 and 2020, basic and diluted net loss per share were the same since all common stock equivalents were anti-dilutive. As of June 30, 2021 and 2020, the following potential common stock equivalents were excluded from the computation of diluted net loss per share since the impact of inclusion was anti-dilutive (in thousands):
2021
2020
Stock options
1,285
963
Warrants
1,252
618
Total
2,537
1,581
As discussed in Note 7 under the caption Fiscal 2021 Equity Financing, the Company issued Participating Warrants whereby the holders are entitled to share in any dividends or distributions payable to holders of common stock on an as-converted basis. Accordingly, the calculation of basic and diluted EPS requires use of the two-class method whereby earnings for the reporting period are required to be allocated between the holders of common stock and the Participating Warrants if the impact is dilutive. This allocation is required regardless of whether a dividend is declared for any such undistributed earnings. As a result of the Company’s net loss for the fiscal year ended June 30, 2021, the use of the two-class method was not required since the impact was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SIGNIFICANT CONCENTRATIONS</t>
        </is>
      </c>
      <c r="B1" s="2" t="inlineStr">
        <is>
          <t>12 Months Ended</t>
        </is>
      </c>
    </row>
    <row r="2">
      <c r="B2" s="2" t="inlineStr">
        <is>
          <t>Jun. 30, 2021</t>
        </is>
      </c>
    </row>
    <row r="3">
      <c r="A3" s="3" t="inlineStr">
        <is>
          <t>FINANCIAL INSTRUMENTS AND SIGNIFICANT CONCENTRATIONS</t>
        </is>
      </c>
    </row>
    <row r="4">
      <c r="A4" s="4" t="inlineStr">
        <is>
          <t>FINANCIAL INSTRUMENTS AND SIGNIFICANT CONCENTRATIONS</t>
        </is>
      </c>
      <c r="B4" s="4" t="inlineStr">
        <is>
          <t>NOTE 14 — FINANCIAL INSTRUMENTS AND SIGN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measurement: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lla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measurement date.
The embedded derivative liabilities discussed in Note 5 were classified under Level 3 and were required to be measured at fair value on a recurring basis beginning on April 14, 2021. Fair value was determined based on management’s assessment of the probability and timing of occurrence for the embedded derivatives using a discounted rate equal to the effective interest rate for the term A loan.
The derivative liability for authorized share deficiency discussed in Note 6 was also classified under Level 3. This liability was required to be measured at fair value on a recurring basis from February 17, 2021 until May 26, 2021 when the deficiency was cured. Key valuation assumptions are summarized in Note 6.
The following tables set forth a summary of changes in the fair value of the Company’s derivative liabilities for which fair value was determined by Level 3 inputs (in thousands):
Authorized
Embedded
Shares
Derivatives
Balance, June 30, 2020
$
—
$
—
Fair value of derivative liabilities incurred:
Authorized share deficiency on February 17, 2021
3,591
—
Embedded derivatives on April 14, 2021
—
381
Changes in fair value of authorized share derivative liability
(1,795)
—
Fair value of authorized shares derivative liability reclassified to equity on May 26, 2021
(1,796)
—
Changes in fair value of embedded derivative liability
—
6
Balance, June 30, 2021
$
—
$
387
Due to the relatively short maturity of the respective instruments, the fair value of cash and cash equivalents, restricted cash, accounts payable and accrued liabilities approximated their carrying values as of June 30, 2021 and 2020. The Company did not have any other assets and liabilities measured at fair value as of June 30, 2021 and 2020. The Company’s policy is to recognize asset or liability transfers among Level 1, Level 2 and Level 3 as of the actual date of the events or change in circumstances that caused the transfer. During the fiscal years ended June 30, 2021 and 2020, the Company did not have any transfers of its assets or liabilities between levels of the fair value hierarchy.
Fair Value of Debt
Management believes the interest rate and other provisions of the Company’s term loan approximates the rate at which the Company could obtain alternative financing. Therefore, the carrying amount of the term loan approximated its fair value as of April 14, 2021 and June 30, 2021.
Significant Concentrations
Financial instruments that subject the Company to concentrations of credit risk consist primarily of cash, cash equivalents and restricted cash. The Company maintains its cash and cash equivalents at high-quality financial institutions. For the fiscal years ended June 30, 2021 and 2020, cash deposits exceeded the amount of federal insurance provided on such deposits. As of June 30, 2021 and 2020, the Company had cash, and cash equivalents with a single financial institution with a balance of $41.0 million and $10.0 million, respectively. The Company has never experienced any losses related to its investments in cash and cash equival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t>
        </is>
      </c>
    </row>
    <row r="4">
      <c r="A4" s="4" t="inlineStr">
        <is>
          <t>SUBSEQUENT EVENTS</t>
        </is>
      </c>
      <c r="B4" s="4" t="inlineStr">
        <is>
          <t>NOTE 15 — SUBSEQUENT EVENTS
Equity Issuances under EDA
For the period from July 1, 2021 through August 31, 2021, the Company sold 138,388 shares of its common stock pursuant to the EDA discussed in Note 7 for net proceeds of approximately $1.5 million.
LPC Purchase Agreement
In August 2021, the Company entered into a purchase agreement (the “Purchase Agreement”) and a registration rights agreement (the “RRA”) with LPC, which provides that the Company may sell to LPC up to $20.0 million of shares (the “Purchase Shares”) of its common stock. The Company concurrently filed a prospectus supplement with the SEC to register the shares issuable under the Purchase Agreement. The aggregate number of shares that the Company can sell to LPC under the Purchase Agreement may not exceed 1,669,620 shares of common stock, subject to certain exceptions set forth in the Purchase Agreement.
LPC’s initial purchase consisted of 95,708 Purchase Shares at a purchase price of approximately $10.45 per share for a total purchase price of $1.0 million and the Company issued the commitment shares for 33,799 shares of common stock to LPC as an initial fee for its commitment to purchase shares of our common stock under the Purchase Agreement. Subject to the terms of the Purchase Agreement, the Company has the right, in its sole discretion, to present LPC with a purchase notice (a “Regular Purchase Notice”), directing LPC to purchase up to 25,000 Purchase Shares (a “Regular Purchase”), which amounts may be increased under certain circumstances. LPC’s committed obligation under any single Regular Purchase generally will not exceed $2.0 million. The Purchase Agreement provides for a purchase price per Purchase Shares for each Regular Purchase (the “Purchase Price”) equal to the lesser of (i) the lowest sale price of the common stock on the Nasdaq Capital Market (“NCM”) on the purchase date of such shares; and (ii) the average of the three lowest closing sale prices for the common stock traded on the NCM during the ten consecutive business days ending on the business day immediately preceding the purchase date of such shares.
In addition, on any date on which the Company submits a Regular Purchase Notice for the maximum amount allowed for such a Regular Purchase to LPC, the Company also has the right, in its sole discretion, to present LPC with an accelerated purchase notice (an “Accelerated Purchase Notice”), directing LPC to purchase an amount of Purchase Shares (an “Accelerated Purchase”), which number of Purchase Shares will not exceed the lesser of (i) 300% of the number of shares purchased pursuant to such Regular Purchase Notice and (ii) 30% of the total volume of shares of the common stock traded on the NCM during the Accelerated Purchase period. The Purchase Price per Purchase Share for each such Accelerated Purchase will be equal to the lesser of 97% of (i) the volume-weighted average price of the common stock on the NCM during the applicable Accelerated Purchase period on the applicable Accelerated Purchase date; and (ii) the closing sale price of the common stock on the NCM on the applicable Accelerated Purchase date.
Pursuant to the RRA, the Company agreed to maintain effectiveness of the registration statement and the related prospectus supplement within prescribed deadlines set forth in the RRA. In addition, the Company is required to use its reasonable best efforts to secure and maintain its listing of the Purchase Shares on the Nasdaq Capital Market. LPC has no obligation to purchase shares under the Purchase Agreement unless the Company complies with the terms of the RR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Jun. 30, 2021</t>
        </is>
      </c>
    </row>
    <row r="3">
      <c r="A3" s="3" t="inlineStr">
        <is>
          <t>NATURE OF OPERATIONS AND SUMMARY OF SIGNIFICANT ACCOUNTING POLICIES</t>
        </is>
      </c>
    </row>
    <row r="4">
      <c r="A4" s="4" t="inlineStr">
        <is>
          <t>Nature of Operations</t>
        </is>
      </c>
      <c r="B4" s="4" t="inlineStr">
        <is>
          <t>Nature of Operations
Rezolute, Inc. (the “Company”) is a clinical stage biopharmaceutical company developing transformative therapies for metabolic diseases related to chronic glucose imbalance.</t>
        </is>
      </c>
    </row>
    <row r="5">
      <c r="A5" s="4" t="inlineStr">
        <is>
          <t>Change in Domicile</t>
        </is>
      </c>
      <c r="B5" s="4" t="inlineStr">
        <is>
          <t>Change in Domicile
In June 2021, the Company merged with and into our wholly owned subsidiary, Rezolute Nevada Merger Corporation, a Nevada corporation (“Merger Sub”), pursuant to an Agreement and Plan of Merger, dated as of June 18, 2021 (the “Reincorporation Merger Agreement”), between the Company and Merger Sub, with Merger Sub as the surviving corporation (the “Reincorporation Merger”). At the effective time of the Reincorporation Merger (the “Effective Time”), the Merger Sub was renamed “Rezolute, Inc.” and succeeded to the assets, continued our business and assumed our rights and obligations by operation of law. The Reincorporation Merger Agreement was approved by our shareholders at the 2021 annual meeting of the Company’s shareholders held on May 26, 2021.</t>
        </is>
      </c>
    </row>
    <row r="6">
      <c r="A6" s="4" t="inlineStr">
        <is>
          <t>Consolidation</t>
        </is>
      </c>
      <c r="B6" s="4" t="inlineStr">
        <is>
          <t>Consolidation
Prior to February 12, 2021, the Company had three wholly owned subsidiaries consisting of AntriaBio Delaware, Inc., Rezolute (Bio) Ireland Limited, and Rezolute Bio UK, Ltd. On February 12, 2021, the Company filed a certificate of dissolution with the Secretary of State of Delaware to dissolve AntriaBio Delaware, Inc., which was a dormant company with no assets, liabilities or operations. As a result, the Company now has two wholly owned subsidiaries consisting of Rezolute (Bio) Ireland Limited and Rezolute Bio UK, Ltd. The accompanying consolidated financial statements include the accounts of the Company and wholly owned subsidiaries. All intercompany balances and transactions have been eliminated in consolidation.</t>
        </is>
      </c>
    </row>
    <row r="7">
      <c r="A7" s="4" t="inlineStr">
        <is>
          <t>Reverse Stock Split</t>
        </is>
      </c>
      <c r="B7" s="4" t="inlineStr">
        <is>
          <t>Reverse Stock Split
In August 2019, the Company’s Board of Directors approved a reverse stock split that was subject to shareholder approval at a special meeting that was concluded on October 28, 2019. Shareholders approved the proposal whereby the Board of Directors had the ability at any time on or before October 23, 2020 to execute a reverse stock split and set an exchange ratio between 20 and 100 shares of the Company’s outstanding common stock, $0.001 par value per share, into one issued and outstanding share of common stock, without any change in the par value per share or the number of shares of common stock authorized. On October 7, 2020, the Board of Directors approved a one share for every fifty shares reverse stock split of the common stock (the “Reverse Stock Split”), resulting in the filing of a Certificate of Amendment (the “Amendment”) to the Company’s Articles of Incorporation with the Secretary of State of Delaware. The Amendment was effective on October 9, 2020.
In connection with the Reverse Stock Split, proportionate adjustments were made to increase the per share exercise prices and decrease the number of shares of common stock issuable upon exercise of stock options and warrants whereby approximately the same aggregate price is required to be paid for such securities upon exercise as had been payable immediately preceding the Reverse Stock Split. In addition, any fractional shares that would otherwise be issued as a result of the Reverse Stock Split were rounded up to the nearest whole share. All references in the accompanying consolidated financial statements to the number of shares of common stock and per share amounts have been retroactively adjusted to give effect to the Reverse Stock Split.</t>
        </is>
      </c>
    </row>
    <row r="8">
      <c r="A8" s="4" t="inlineStr">
        <is>
          <t>Basis of Presentation</t>
        </is>
      </c>
      <c r="B8" s="4" t="inlineStr">
        <is>
          <t>Basis of Presentation
The Company’s consolidated financial statements have been prepared in accordance with accounting principles generally accepted in the United States of America (“GAAP”).
Comprehensive income (loss) is defined as net income (loss) plus other comprehensive income (loss). Other comprehensive income (loss) is comprised of revenues, expenses, gains, and losses that under GAAP are reported as separate components of shareholders’ equity instead of net income (loss). For the fiscal years ended June 30, 2021 and 2020, the only component of comprehensive loss was the Company’s net loss as the Company has no items constituting any other comprehensive income (loss).
The Company’s Chief Executive Officer also serves as the Company’s chief operating decision maker (the “CODM”) for purposes of allocating resources and assessing performance based on financial information of the Company. Since its inception, the Company has determined that its activities as a clinical stage biopharmaceutical company are classified as a single reportable operating segment.</t>
        </is>
      </c>
    </row>
    <row r="9">
      <c r="A9" s="4" t="inlineStr">
        <is>
          <t>Use of Estimates</t>
        </is>
      </c>
      <c r="B9" s="4" t="inlineStr">
        <is>
          <t>Use of Estimates
The preparation of financial statements in conformity with GAAP requires management to make judgments, estimates and assumptions that affect the reported amounts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determination of the fair value of derivative liabilities for authorized share deficiency, fair value of the embedded derivatives associated with debt financing, fair value of share-based payments and warrants, management’s assessment of going concern, clinical trial accrued liabilities, estimates of the probability and potential magnitude of contingent liabilities, and the valuation allowance for deferred tax assets due to continuing and expected future operating losses. Actual results could differ from those estimates.</t>
        </is>
      </c>
    </row>
    <row r="10">
      <c r="A10" s="4" t="inlineStr">
        <is>
          <t>Risks and Uncertainties</t>
        </is>
      </c>
      <c r="B10" s="4" t="inlineStr">
        <is>
          <t>Risks and Uncertainties
The Company's operations may be subject to significant risks and uncertainties including financial, operational, regulatory and other risks associated with a clinical stage company, including the potential risk of business failure discussed in Note 2, and the future impact of COVID-19 discussed in Note 10.</t>
        </is>
      </c>
    </row>
    <row r="11">
      <c r="A11" s="4" t="inlineStr">
        <is>
          <t>Cash and Cash Equivalents</t>
        </is>
      </c>
      <c r="B11" s="4" t="inlineStr">
        <is>
          <t>Cash and Cash Equivalents
All highly liquid investments purchased with an original maturity of three months or less that are freely available for the Company’s immediate and general business use are classified as cash and cash equivalents. Cash and cash equivalents consist primarily of demand deposits with financial institutions.</t>
        </is>
      </c>
    </row>
    <row r="12">
      <c r="A12" s="4" t="inlineStr">
        <is>
          <t>Leases</t>
        </is>
      </c>
      <c r="B12" s="4" t="inlineStr">
        <is>
          <t>Leases
The Company determines if an arrangement includes a lease as of the date an agreement is entered into. Operating leases are included in right-of-use (“ROU”) assets and operating lease liabilities in the Company's consolidated balance sheets. ROU assets and operating lease liabilities are initially recognized based on the present value of the future minimum lease payments at the commencement date of the lease. The Company generally uses its incremental borrowing rate based on the information available at the lease commencement date in determining the present value of future payments. The Company's leases may include options to extend or terminate the lease; these options are included in the calculation of ROU assets and operating lease liabilities when it is reasonably certain that the Company will exercise the options. Lease expense is recognized on a straight-line basis over the lease term. The Company has elected not to apply the recognition requirements for short-term leases. For lease agreements with lease and non-lease components, the Company generally accounts for them separately.</t>
        </is>
      </c>
    </row>
    <row r="13">
      <c r="A13" s="4" t="inlineStr">
        <is>
          <t>Property and Equipment</t>
        </is>
      </c>
      <c r="B13" s="4" t="inlineStr">
        <is>
          <t>Property and Equipment
Property and equipment consist solely of office furniture and equipment that is recorded at cost. Depreciation expense is calculated using the straight-line method over the estimated useful lives of the assets which range from 3 to 5 years. Maintenance and repairs are expensed as incurred.</t>
        </is>
      </c>
    </row>
    <row r="14">
      <c r="A14" s="4" t="inlineStr">
        <is>
          <t>Debt Discounts and Issuance Costs</t>
        </is>
      </c>
      <c r="B14" s="4" t="inlineStr">
        <is>
          <t>Debt Discounts and Issuance Costs
Debt discounts and issuance costs (“DDIC”) incurred to obtain new debt financing or modify existing debt financing consist of incremental direct costs incurred for fees paid to the lender, professional fees and due diligence services. DDIC is presented in the accompanying consolidated balance sheets as a reduction in the carrying value of the debt and is accreted to interest expense using the effective interest method.</t>
        </is>
      </c>
    </row>
    <row r="15">
      <c r="A15" s="4" t="inlineStr">
        <is>
          <t>Research and Development Costs</t>
        </is>
      </c>
      <c r="B15" s="4" t="inlineStr">
        <is>
          <t>Research and Development Costs
Research and development costs are expensed as incurred. Intangible assets for in-licensing costs incurred under license agreements with third parties are charged to expense, unless the licensing rights have separate economic value in alternative future research and development projects or otherwise.</t>
        </is>
      </c>
    </row>
    <row r="16">
      <c r="A16" s="4" t="inlineStr">
        <is>
          <t>Clinical Trial Accruals</t>
        </is>
      </c>
      <c r="B16" s="4" t="inlineStr">
        <is>
          <t>Clinical Trial Accruals
Clinical trial costs are a component of research and development expenses. The Company accrues and expenses clinical trial activities performed by third parties based upon estimates of the percentage of work completed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Nonrefundable advance payments for goods and services that will be used or rendered in future research and development activities are deferred and recognized as expense in the period that the related goods are delivered, or services are performed.</t>
        </is>
      </c>
    </row>
    <row r="17">
      <c r="A17" s="4" t="inlineStr">
        <is>
          <t>Share-Based Compensation</t>
        </is>
      </c>
      <c r="B17" s="4" t="inlineStr">
        <is>
          <t>Share-Based Compensation
The Company measures the fair value of employee and director services received in exchange for all equity awards granted, including stock options, based on the fair market value of the award as of the grant date. The Company computes the fair value of stock options using the Black-Scholes-Merton (“BSM”) option pricing model and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The Company recognizes the impact of forfeitures in the period that the forfeiture occurs, rather than estimating the number of awards that are not expected to vest in accounting for share-based compensation. For stock options that are voluntarily surrendered by employees, all unrecognized compensation is immediately recognized in the period the options are cancelled.
For stock options with vesting that is dependent on achieving certain market, performance and service conditions (“Hybrid Options”), the Company recognizes compensation expense over the requisite service period beginning on the date when the performance condition is considered probable of occurrence. The Company determines the requisite service period as the longest of the derived, implicit and explicit vesting periods for each of the market, performance and service conditions, respectively. If the Hybrid Options do not ultimately become exercisable due to the failure of the option holder to achieve the requisite service period, any previously recognized compensation cost is reversed. However, if the Hybrid Options do not ultimately become exercisable due to the failure to achieve the market condition, previously recognized compensation cost will not be reversed.</t>
        </is>
      </c>
    </row>
    <row r="18">
      <c r="A18" s="4" t="inlineStr">
        <is>
          <t>Derivative Liability for Authorized Share Deficiency</t>
        </is>
      </c>
      <c r="B18" s="4" t="inlineStr">
        <is>
          <t>Derivative Liability for Authorized Share Deficiency
During periods in which the Company has an inadequate number of authorized shares of common stock to fully settle all outstanding stock options and warrants, the Company did not meet equity classification for all contracts required to be settled in common stock as the Company could be required to settle outside of the Company’s sole control, certain contracts in cash to the extent of the deficiency. In order to determine the specific stock options and warrants that may require cash settlement, the Company adopted an accounting policy to select the stock options and warrants with the earliest issuance dates to compute the estimated fair value of the financial instruments associated with the authorized share deficiency. Fair value of the stock options and warrants associated with the deficiency are computed on the date the deficiency arose, at the end of each reporting period and on the date when the deficiency was cured, using the BSM option-pricing model.
Key assumptions inherent in this valuation model include the historical volatility of the Company’s common stock, the remaining contractual term of the options and warrants, and the market price of our common stock on the valuation date. Changes in these factors from period to period can result in significant increases and decreases in fair value of the derivative liability, with corresponding gains or losses reflected in our operating results for each reporting period. If the Company’s shareholders subsequently approve a sufficient increase in authorized shares or if a sufficient number of shares are cancelled, the Company will no longer include the derivative liability in its balance sheets after the approval date. However, any gains or losses reflected prior to the approval date are not reversed.</t>
        </is>
      </c>
    </row>
    <row r="19">
      <c r="A19" s="4" t="inlineStr">
        <is>
          <t>Embedded Derivatives</t>
        </is>
      </c>
      <c r="B19" s="4" t="inlineStr">
        <is>
          <t>Embedded Derivatives
When the Company enters into a financial instrument such as a debt or equity agreement (the “Host Contract”), the Company assesses whether the economic characteristics of any embedded features would meet the definition of a derivative instrument, and if so whether the features are considered clearly and closely related to the primary economic characteristics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and cannot be classified in shareholders’ equity, then the embedded feature is bifurcated from the Host Contract and accounted for as a derivative instrument. The estimated fair value of the derivative feature is recorded separately from the carrying value of the Host Contract, with subsequent changes in the estimated fair value recorded as a non-operating gain or loss in the Company’s consolidated statements of operations.</t>
        </is>
      </c>
    </row>
    <row r="20">
      <c r="A20" s="4" t="inlineStr">
        <is>
          <t>Governmental Assistance</t>
        </is>
      </c>
      <c r="B20" s="4" t="inlineStr">
        <is>
          <t>Governmental Assistance
In response to the COVID-19 pandemic discussed in Note 10, the United States government has designed programs to assist businesses in dealing with the financial hardships caused by the pandemic. The Company recognizes the right to receive governmental assistance payments in the period in which all legal requirements necessary have been met and other related conditions on which they depend are substantially met.</t>
        </is>
      </c>
    </row>
    <row r="21">
      <c r="A21" s="4" t="inlineStr">
        <is>
          <t>Income Taxes</t>
        </is>
      </c>
      <c r="B21" s="4" t="inlineStr">
        <is>
          <t>Income Taxes
The Company accounts for income taxes under the asset and liability method. Under this method, deferred income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income tax assets is dependent upon future taxable income. A valuation allowance is recognized if it is more likely than not that some portion or all of a deferred income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Interest and penalties related to income taxes are recognized in the provision for income taxes.</t>
        </is>
      </c>
    </row>
    <row r="22">
      <c r="A22" s="4" t="inlineStr">
        <is>
          <t>Net Loss Per Share</t>
        </is>
      </c>
      <c r="B22" s="4" t="inlineStr">
        <is>
          <t>Net Loss Per Share
Basic net loss per share is computed by dividing the net loss applicable to common shareholders by the weighted average number of shares of common stock outstanding for each period presented. Diluted net loss per share is computed by giving effect to all potential shares of common stock, including stock options and warrants, to the extent dilutive. If the impact is dilutive for the calculation of basic or diluted net income (loss) per share, the Company applies the two-class method of allocating earnings for participating warrants that are entitled to participate in any dividends to holders of shares of common stock.</t>
        </is>
      </c>
    </row>
    <row r="23">
      <c r="A23" s="4" t="inlineStr">
        <is>
          <t>Recent Accounting Pronouncements</t>
        </is>
      </c>
      <c r="B23" s="4" t="inlineStr">
        <is>
          <t>Recent Accounting Pronouncements
Standards Required to be Adopted in Future Years. The following accounting standards are not yet effective; management has not completed its full and comprehensive evaluation to determine the impact that adoption these standards may have on the Company’s consolidated financial statements.
In June 2016, the Financial Accounting Standards Board (“FASB”) issued Accounting Standards Update (“ASU”) 2016-13, Financial Instruments - Credit Losses (Topic 326): Measurement of Credit Losses on Financial Instruments. ASU 2016-13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In November 2019, ASU 2016-13 was amended by ASU 2019-10, Financial Instruments- Credit Losses (Topic 326), Derivatives and Hedging (Topic 815), and Leases (Topic 842) whereby the effective date for ASU 2016-13 for smaller reporting companies is now required for fiscal years beginning after December 15, 2022, including interim periods within those fiscal years. The Company does not expect the adoption of this accounting guidance will have a material impact on it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ASU 2020-06 reduces the number of accounting models for convertible debt instruments and convertible preferred stock, which results in fewer embedded conversion features being separately recognized from the host contract as compared with current GAAP. Additionally, ASU 2020-06 affects the diluted earnings per share calculation for instruments that may be settled in cash or shares and for convertible instruments and requires enhanced disclosures about the terms of convertible instruments and contracts in an entity’s own equity. ASU 2020-06 allows entities to use a modified or full retrospective transition method and is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Other accounting standards that have been issued or proposed by the FASB or other standards-setting bodies that do not require adoption until a future date are not currently expected to have a material impact on the Company’s financial statement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Jun. 30, 2021</t>
        </is>
      </c>
    </row>
    <row r="3">
      <c r="A3" s="3" t="inlineStr">
        <is>
          <t>LEASES</t>
        </is>
      </c>
    </row>
    <row r="4">
      <c r="A4" s="4" t="inlineStr">
        <is>
          <t>Schedule of carrying value of ROU assets and operating lease liabilities</t>
        </is>
      </c>
      <c r="B4" s="4" t="inlineStr">
        <is>
          <t>As of June 30, 2021 and 2020, the carrying value of all ROU assets and operating lease liabilities was as follows (in thousands):
2021
2020
Right-of-Use Assets, net
$
396
$
383
Operating Lease Liabilities:
Current
$
265
$
245
Long-term
187
165
Total
$
452
$
410</t>
        </is>
      </c>
    </row>
    <row r="5">
      <c r="A5" s="4" t="inlineStr">
        <is>
          <t>Schedule of operating lease expense</t>
        </is>
      </c>
      <c r="B5" s="4" t="inlineStr">
        <is>
          <t>For the fiscal years ended June 30, 2021 and 2020, operating lease expense was as follows (in thousands):
2021
2020
Research and development
$
268
$
188
General and administrative
111
82
Total
$
379
$
270</t>
        </is>
      </c>
    </row>
    <row r="6">
      <c r="A6" s="4" t="inlineStr">
        <is>
          <t>Schedule of Lessee operating lease liability maturity</t>
        </is>
      </c>
      <c r="B6" s="4" t="inlineStr">
        <is>
          <t>Future payments under operating lease agreements as of June 30, 2021 are as follows (in thousands):
Fiscal year ending June 30,
2022
$
283
2023
117
2024
80
Total lease payments
480
Less imputed interest
(28)
Present value of operating lease liabilities
$
4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AND SECURITY AGREEMENT (Tables)</t>
        </is>
      </c>
      <c r="B1" s="2" t="inlineStr">
        <is>
          <t>12 Months Ended</t>
        </is>
      </c>
    </row>
    <row r="2">
      <c r="B2" s="2" t="inlineStr">
        <is>
          <t>Jun. 30, 2021</t>
        </is>
      </c>
    </row>
    <row r="3">
      <c r="A3" s="3" t="inlineStr">
        <is>
          <t>LOAN AND SECURITY AGREEMENT</t>
        </is>
      </c>
    </row>
    <row r="4">
      <c r="A4" s="4" t="inlineStr">
        <is>
          <t>Schedule of Future minimum principal payments and the net carrying value of the term A Loan</t>
        </is>
      </c>
      <c r="B4" s="4" t="inlineStr">
        <is>
          <t>Fiscal year ending June 30,
2022
$
—
2023
833
2024
5,000
2025
5,000
2026
4,880
Total contractual payments
15,713
Less unaccreted debt discount
(1,745)
Net carrying value
$
13,9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Y FOR AUTHORIZED SHARE DEFICIENCY (Tables)</t>
        </is>
      </c>
      <c r="B1" s="2" t="inlineStr">
        <is>
          <t>12 Months Ended</t>
        </is>
      </c>
    </row>
    <row r="2">
      <c r="B2" s="2" t="inlineStr">
        <is>
          <t>Jun. 30, 2021</t>
        </is>
      </c>
    </row>
    <row r="3">
      <c r="A3" s="3" t="inlineStr">
        <is>
          <t>DERIVATIVE LIABILITY FOR AUTHORIZED SHARE DEFICIENCY</t>
        </is>
      </c>
    </row>
    <row r="4">
      <c r="A4" s="4" t="inlineStr">
        <is>
          <t>Schedule of the derivative liability associated with stock options and warrants</t>
        </is>
      </c>
      <c r="B4" s="4" t="inlineStr">
        <is>
          <t>Presented below is a summary of the derivative liability associated with the stock options and warrants that were subject to the Company’s accounting policy as of February 17, 2021 and May 26, 2021 (in thousands, except per share amounts):
February 17, 2021
May 26, 2021
Stock
Stock
Options
Warrants
Total
Options
Warrants
Total
Number of shares
253
527
780
212
521
733
Weighted average fair value per share
$
6.46
$
3.71
$
4.60
$
4.42
$
1.65
$
2.45
Fair value of derivative liability
$
1,638
$
1,953
$
3,591
$
935
$
861
$
1,796</t>
        </is>
      </c>
    </row>
    <row r="5">
      <c r="A5" s="4" t="inlineStr">
        <is>
          <t>Schedule of weighted-average assumptions for the valuations performed to determine the fair value of the stock options and warrants</t>
        </is>
      </c>
      <c r="B5" s="4" t="inlineStr">
        <is>
          <t>February 17, 2021
May 26, 2021
Stock
Stock
Options
Warrants
Total
Options
Warrants
Total
Market price of common stock
$
11.99
$
11.99
$
11.99
$
7.69
$
7.69
$
7.69
Exercise price
$
84.19
$
63.88
$
70.48
$
69.96
$
63.67
$
65.49
Risk-free interest rate
0.6
%
0.1
%
0.3
%
1.0
%
0.2
%
0.4
%
Dividend rate
0.0
%
0.0
%
0.0
%
0.0
%
0.0
%
0.0
%
Remaining contractual term (years)
4.6
1.5
2.5
5.2
1.3
2.4
Historical volatility
112.6
%
123.5
%
119.9
%
119.1
%
99.6
%
10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WARRANTS (Tables)</t>
        </is>
      </c>
      <c r="B1" s="2" t="inlineStr">
        <is>
          <t>12 Months Ended</t>
        </is>
      </c>
    </row>
    <row r="2">
      <c r="B2" s="2" t="inlineStr">
        <is>
          <t>Jun. 30, 2021</t>
        </is>
      </c>
    </row>
    <row r="3">
      <c r="A3" s="3" t="inlineStr">
        <is>
          <t>SHARE-BASED COMPENSATION AND WARRANTS</t>
        </is>
      </c>
    </row>
    <row r="4">
      <c r="A4" s="4" t="inlineStr">
        <is>
          <t>Schedule of the number of shares authorized, outstanding, and available for future grants under stock option</t>
        </is>
      </c>
      <c r="B4" s="4" t="inlineStr">
        <is>
          <t>Presented below is a summary of the number of shares authorized, outstanding, and available for future grants under each of the Company’s stock option plans as of June 30, 2021 (in thousands):
Termination
Number of Shares
Description
Date
Authorized
Outstanding
Available
2014 Plan
March 2019
2
2
—
2015 Plan
February 2020
51
51
—
2016 Plan
October 2021
327
327
—
2019 Plan
July 2029
200
200
—
2021 Plan
March 2030
1,200
705
495
Total
1,780
1,285
495</t>
        </is>
      </c>
    </row>
    <row r="5">
      <c r="A5" s="4" t="inlineStr">
        <is>
          <t>Summary of the stock option activity</t>
        </is>
      </c>
      <c r="B5" s="4" t="inlineStr">
        <is>
          <t>The following table sets forth a summary of the combined stock option activity under all of the Company’s stock option plans for the fiscal years ended June 30, 2021 and 2020 (shares in thousands):
2021
2020
Shares
Price (1)
Term (2)
Shares
Price (1)
Term (2)
Outstanding, beginning of fiscal year
963
$
33.06
8.1
277
$
79.88
6.4
Stock options granted:
Awards with time-based vesting
713
12.41
497
14.50
Awards with performance-based vesting
—
—
225
14.50
Stock options cancelled:
Awards with time-based vesting
(146)
69.66
—
—
Awards with performance-based vesting
(128)
14.50
—
—
Stock options forfeited:
Awards with time-based vesting
(82)
86.72
(25)
24.39
Awards with performance-based vesting
(35)
14.50
(11)
14.50
Outstanding, end of fiscal year
1,285
16.35
8.7
963
33.06
8.1
Vested, end of fiscal year
440
23.07
7.1
431
53.14
6.9
(1)
Represents the weighted average exercise price.
(2)
Represents the weighted average remaining contractual term until the stock options expire.</t>
        </is>
      </c>
    </row>
    <row r="6">
      <c r="A6" s="4" t="inlineStr">
        <is>
          <t>Schedule of the fair value of stock options was estimated on the date of grant using the BSM option-pricing model using following weighted-average assumptions</t>
        </is>
      </c>
      <c r="B6" s="4" t="inlineStr">
        <is>
          <t>2021
2020
Time-Based
Time-Based
Hybrid
Market price of common stock on grant date
$
12.41
$
10.23
$
10.61
Expected volatility
118
%
118
%
118
%
Risk free interest rate
0.9
%
1.9
%
2.0
%
Expected term (years)
5.7
5.7
8.0
Dividend yield
0
%
0
%
0
%</t>
        </is>
      </c>
    </row>
    <row r="7">
      <c r="A7" s="4" t="inlineStr">
        <is>
          <t>Schedule of stock-based compensation expense</t>
        </is>
      </c>
      <c r="B7" s="4" t="inlineStr">
        <is>
          <t>Share-based compensation expense is included in compensation and benefits under the following captions in the consolidated statements of operations for the fiscal years ended June 30, 2021 and 2020 (in thousands):
2021
2020
Research and development
$
1,880
$
1,589
General and administrative
2,085
1,728
Total
$
3,965
$
3,317</t>
        </is>
      </c>
    </row>
    <row r="8">
      <c r="A8" s="4" t="inlineStr">
        <is>
          <t>Schedule of warrant activity</t>
        </is>
      </c>
      <c r="B8" s="4" t="inlineStr">
        <is>
          <t>Presented below is a summary of grants and expirations for the fiscal years ended June 30, 2021 and 2020 (shares in thousands):
2021
2020
Shares
Price (1)
Term (2)
Shares
Price (1)
Term (2)
Outstanding, beginning of fiscal year
618
$
57.46
2.3
920
$
66.80
3.4
Warrants issued
820
(4)
19.50
14
(3)
14.50
Warrant expirations
(186)
82.39
(316)
82.78
Outstanding, end of fiscal year
1,252
28.91
4.8
618
57.46
2.3
(1)
Represents the weighted average exercise price.
(2)
Represents the weighted average remaining contractual term for the number of years until the warrants expire.
(3)
Represents warrants granted for consulting services in November 2019 with an expiration date in November 2024. The fair value of the warrants of $67,000 was determined using the BSM option-pricing model. Since the warrants were immediately vested, this entire amount is included in consulting and outside services under research and development expenses for the fiscal year ended June 30, 2020. Key assumptions for the valuation of these warrants included the closing price of the Company’s shares of common stock of $14.50 on the grant date, the exercise price of $6.50 per share, historical volatility of 119%, and an expected term of 5.0 years.
Represents warrants granted in connection with the Fiscal 2021 Equity Financing on October 9, 2020 as discussed in Note 7. The warrants are exercisable at $19.50 per share for a period of 7 years and may be exercised on a cash or cashless basis at the election of the hold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1</t>
        </is>
      </c>
    </row>
    <row r="3">
      <c r="A3" s="3" t="inlineStr">
        <is>
          <t>INCOME TAXES</t>
        </is>
      </c>
    </row>
    <row r="4">
      <c r="A4" s="4" t="inlineStr">
        <is>
          <t>Schedule of effective income tax rate reconciliation</t>
        </is>
      </c>
      <c r="B4" s="4" t="inlineStr">
        <is>
          <t>For the fiscal years ended June 30, 2021 and 2020, the reconciliation between the income tax benefit computed by applying the statutory U.S. federal income tax rate to the pre-tax loss before income taxes, and total income tax expense recognized in the financial statements is as follows (in thousands):
2021
2020
Income tax benefit at statutory U.S. federal rate
$
4,389
$
4,270
Income tax benefit attributable to U.S. states
1,584
1,420
Impact of reduction in Colorado tax rate
(42)
—
Non-taxable derivative gains
377
—
Non-deductible expenses
(2)
(12)
Stock option expirations
(3,700)
(52)
Other
(4)
392
Change in valuation allowance
(2,602)
(6,018)
Total income tax expense
$
—
$
—</t>
        </is>
      </c>
    </row>
    <row r="5">
      <c r="A5" s="4" t="inlineStr">
        <is>
          <t>Schedule of deferred tax assets and liabilities</t>
        </is>
      </c>
      <c r="B5" s="4" t="inlineStr">
        <is>
          <t>As of June 30, 2021 and 2020, the income tax effects of temporary differences that give rise to significant deferred income tax assets and liabilities are as follows (in thousands):
2021
2020
Deferred income tax assets:
Net operating loss carryforwards
$
26,985
$
21,651
Intangible assets
4,971
5,182
Share-based compensation
2,001
4,592
Start-up and organizational expenses
176
203
Accrued expenses and other
143
47
Total deferred income tax assets
34,276
31,675
Valuation allowance for deferred income tax assets
(34,276)
(31,674)
Net deferred income tax assets
—
1
Deferred income tax liability- property, equipment and other
—
(1)
Net deferred income tax assets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PPLEMENTAL FINANCIAL INFORMATION (Tables)</t>
        </is>
      </c>
      <c r="B1" s="2" t="inlineStr">
        <is>
          <t>12 Months Ended</t>
        </is>
      </c>
    </row>
    <row r="2">
      <c r="B2" s="2" t="inlineStr">
        <is>
          <t>Jun. 30, 2021</t>
        </is>
      </c>
    </row>
    <row r="3">
      <c r="A3" s="3" t="inlineStr">
        <is>
          <t>SUPPLEMENTAL FINANCIAL INFORMATION</t>
        </is>
      </c>
    </row>
    <row r="4">
      <c r="A4" s="4" t="inlineStr">
        <is>
          <t>Summary of property and equipment</t>
        </is>
      </c>
      <c r="B4" s="4" t="inlineStr">
        <is>
          <t>Property and equipment consist of the following as of June 30, 2021 and 2020 (in thousands):
2021
2020
Office furniture and equipment
$
56
$
47
Less accumulated depreciation
(27)
(14)
Total
$
29
$
33</t>
        </is>
      </c>
    </row>
    <row r="5">
      <c r="A5" s="4" t="inlineStr">
        <is>
          <t>Summary of activity affecting the accrued liability for severance benefits</t>
        </is>
      </c>
      <c r="B5" s="4" t="inlineStr">
        <is>
          <t>For the fiscal year ended June 30, 2021, activity affecting the accrued liability for severance benefits is summarized as follows (in thousands):
Accrued severance, beginning of period
$
—
Severance expense incurred
201
Cash payments
(124)
Accrued severance, end of period
$
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Consolidated Balance Sheets</t>
        </is>
      </c>
    </row>
    <row r="3">
      <c r="A3" s="4" t="inlineStr">
        <is>
          <t>Preferred stock, par value (in dollars per share)</t>
        </is>
      </c>
      <c r="B3" s="7" t="n">
        <v>0.001</v>
      </c>
      <c r="C3" s="7" t="n">
        <v>0.001</v>
      </c>
    </row>
    <row r="4">
      <c r="A4" s="4" t="inlineStr">
        <is>
          <t>Preferred stock, shares authorized</t>
        </is>
      </c>
      <c r="B4" s="5" t="n">
        <v>400000</v>
      </c>
      <c r="C4" s="5" t="n">
        <v>20000000</v>
      </c>
    </row>
    <row r="5">
      <c r="A5" s="4" t="inlineStr">
        <is>
          <t>Preferred stock, shares, issued</t>
        </is>
      </c>
      <c r="B5" s="5" t="n">
        <v>0</v>
      </c>
      <c r="C5" s="5" t="n">
        <v>0</v>
      </c>
    </row>
    <row r="6">
      <c r="A6" s="4" t="inlineStr">
        <is>
          <t>Common stock, par value (in dollars per share)</t>
        </is>
      </c>
      <c r="B6" s="7" t="n">
        <v>0.001</v>
      </c>
      <c r="C6" s="7" t="n">
        <v>0.001</v>
      </c>
    </row>
    <row r="7">
      <c r="A7" s="4" t="inlineStr">
        <is>
          <t>Common stock, shares authorized</t>
        </is>
      </c>
      <c r="B7" s="5" t="n">
        <v>40000000</v>
      </c>
      <c r="C7" s="5" t="n">
        <v>500000000</v>
      </c>
    </row>
    <row r="8">
      <c r="A8" s="4" t="inlineStr">
        <is>
          <t>Common stock, shares issued</t>
        </is>
      </c>
      <c r="B8" s="5" t="n">
        <v>8352000</v>
      </c>
      <c r="C8" s="5" t="n">
        <v>5867000</v>
      </c>
    </row>
    <row r="9">
      <c r="A9" s="4" t="inlineStr">
        <is>
          <t>Common stock, shares outstanding</t>
        </is>
      </c>
      <c r="B9" s="5" t="n">
        <v>8352000</v>
      </c>
      <c r="C9" s="5" t="n">
        <v>586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un. 30, 2021</t>
        </is>
      </c>
    </row>
    <row r="3">
      <c r="A3" s="3" t="inlineStr">
        <is>
          <t>NET LOSS PER SHARE</t>
        </is>
      </c>
    </row>
    <row r="4">
      <c r="A4" s="4" t="inlineStr">
        <is>
          <t>Summary of potential common stock equivalents were excluded from the computation of diluted net loss per share</t>
        </is>
      </c>
      <c r="B4" s="4" t="inlineStr">
        <is>
          <t>As of June 30, 2021 and 2020, the following potential common stock equivalents were excluded from the computation of diluted net loss per share since the impact of inclusion was anti-dilutive (in thousands):
2021
2020
Stock options
1,285
963
Warrants
1,252
618
Total
2,537
1,5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SIGNIFICANT CONCENTRATIONS (Tables)</t>
        </is>
      </c>
      <c r="B1" s="2" t="inlineStr">
        <is>
          <t>12 Months Ended</t>
        </is>
      </c>
    </row>
    <row r="2">
      <c r="B2" s="2" t="inlineStr">
        <is>
          <t>Jun. 30, 2021</t>
        </is>
      </c>
    </row>
    <row r="3">
      <c r="A3" s="3" t="inlineStr">
        <is>
          <t>FINANCIAL INSTRUMENTS AND SIGNIFICANT CONCENTRATIONS</t>
        </is>
      </c>
    </row>
    <row r="4">
      <c r="A4" s="4" t="inlineStr">
        <is>
          <t>Summary of changes in the fair value of the Company's derivative liabilities, fair value ,Level 3 inputs</t>
        </is>
      </c>
      <c r="B4" s="4" t="inlineStr">
        <is>
          <t>The following tables set forth a summary of changes in the fair value of the Company’s derivative liabilities for which fair value was determined by Level 3 inputs (in thousands):
Authorized
Embedded
Shares
Derivatives
Balance, June 30, 2020
$
—
$
—
Fair value of derivative liabilities incurred:
Authorized share deficiency on February 17, 2021
3,591
—
Embedded derivatives on April 14, 2021
—
381
Changes in fair value of authorized share derivative liability
(1,795)
—
Fair value of authorized shares derivative liability reclassified to equity on May 26, 2021
(1,796)
—
Changes in fair value of embedded derivative liability
—
6
Balance, June 30, 2021
$
—
$
3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8" customWidth="1" min="1" max="1"/>
    <col width="24" customWidth="1" min="2" max="2"/>
    <col width="14" customWidth="1" min="3" max="3"/>
    <col width="30" customWidth="1" min="4" max="4"/>
    <col width="30" customWidth="1" min="5" max="5"/>
    <col width="20" customWidth="1" min="6" max="6"/>
    <col width="30" customWidth="1" min="7" max="7"/>
  </cols>
  <sheetData>
    <row r="1">
      <c r="A1" s="1" t="inlineStr">
        <is>
          <t>NATURE OF OPERATIONS AND SUMMARY OF SIGNIFICANT ACCOUNTING POLICIES (Details)</t>
        </is>
      </c>
      <c r="B1" s="2" t="inlineStr">
        <is>
          <t>Jan. 12, 2021subsidiary</t>
        </is>
      </c>
      <c r="C1" s="2" t="inlineStr">
        <is>
          <t>Oct. 07, 2020</t>
        </is>
      </c>
      <c r="D1" s="2" t="inlineStr">
        <is>
          <t>Aug. 31, 2019$ / sharesshares</t>
        </is>
      </c>
      <c r="E1" s="2" t="inlineStr">
        <is>
          <t>Jun. 30, 2021$ / sharesshares</t>
        </is>
      </c>
      <c r="F1" s="2" t="inlineStr">
        <is>
          <t>Feb. 17, 2021shares</t>
        </is>
      </c>
      <c r="G1" s="2" t="inlineStr">
        <is>
          <t>Jun. 30, 2020$ / sharesshares</t>
        </is>
      </c>
    </row>
    <row r="2">
      <c r="A2" s="4" t="inlineStr">
        <is>
          <t>Wholly owned subsidiaries | subsidiary</t>
        </is>
      </c>
      <c r="B2" s="5" t="n">
        <v>3</v>
      </c>
    </row>
    <row r="3">
      <c r="A3" s="4" t="inlineStr">
        <is>
          <t>Common stock, par value (in dollars per share) | $ / shares</t>
        </is>
      </c>
      <c r="D3" s="7" t="n">
        <v>0.001</v>
      </c>
      <c r="E3" s="7" t="n">
        <v>0.001</v>
      </c>
      <c r="G3" s="7" t="n">
        <v>0.001</v>
      </c>
    </row>
    <row r="4">
      <c r="A4" s="4" t="inlineStr">
        <is>
          <t>Reverse stock split, Exchange ratio</t>
        </is>
      </c>
      <c r="C4" s="5" t="n">
        <v>50</v>
      </c>
    </row>
    <row r="5">
      <c r="A5" s="4" t="inlineStr">
        <is>
          <t>Common stock, shares issued</t>
        </is>
      </c>
      <c r="D5" s="5" t="n">
        <v>1</v>
      </c>
      <c r="E5" s="5" t="n">
        <v>8352000</v>
      </c>
      <c r="F5" s="5" t="n">
        <v>8400000</v>
      </c>
      <c r="G5" s="5" t="n">
        <v>5867000</v>
      </c>
    </row>
    <row r="6">
      <c r="A6" s="4" t="inlineStr">
        <is>
          <t>Minimum</t>
        </is>
      </c>
    </row>
    <row r="7">
      <c r="A7" s="4" t="inlineStr">
        <is>
          <t>Stock issued during period shares reverse stock splits</t>
        </is>
      </c>
      <c r="D7" s="5" t="n">
        <v>20000</v>
      </c>
    </row>
    <row r="8">
      <c r="A8" s="4" t="inlineStr">
        <is>
          <t>Estimated useful lives of the assets</t>
        </is>
      </c>
      <c r="E8" s="4" t="inlineStr">
        <is>
          <t>P3Y</t>
        </is>
      </c>
    </row>
    <row r="9">
      <c r="A9" s="4" t="inlineStr">
        <is>
          <t>Maximum</t>
        </is>
      </c>
    </row>
    <row r="10">
      <c r="A10" s="4" t="inlineStr">
        <is>
          <t>Stock issued during period shares reverse stock splits</t>
        </is>
      </c>
      <c r="D10" s="5" t="n">
        <v>100000</v>
      </c>
    </row>
    <row r="11">
      <c r="A11" s="4" t="inlineStr">
        <is>
          <t>Estimated useful lives of the assets</t>
        </is>
      </c>
      <c r="E11" s="4" t="inlineStr">
        <is>
          <t>P5Y</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ATURE OF OPERATIONS AND SUMMARY OF SIGNIFICANT ACCOUNTING POLICIES - Derivative Liability for Authorized Share Deficiency (Details) - shares</t>
        </is>
      </c>
      <c r="B1" s="2" t="inlineStr">
        <is>
          <t>Jun. 30, 2021</t>
        </is>
      </c>
      <c r="C1" s="2" t="inlineStr">
        <is>
          <t>Jun. 18, 2021</t>
        </is>
      </c>
      <c r="D1" s="2" t="inlineStr">
        <is>
          <t>May 26, 2021</t>
        </is>
      </c>
      <c r="E1" s="2" t="inlineStr">
        <is>
          <t>Mar. 26, 2021</t>
        </is>
      </c>
      <c r="F1" s="2" t="inlineStr">
        <is>
          <t>Feb. 28, 2021</t>
        </is>
      </c>
      <c r="G1" s="2" t="inlineStr">
        <is>
          <t>Feb. 17, 2021</t>
        </is>
      </c>
      <c r="H1" s="2" t="inlineStr">
        <is>
          <t>Feb. 16, 2021</t>
        </is>
      </c>
      <c r="I1" s="2" t="inlineStr">
        <is>
          <t>Dec. 31, 2020</t>
        </is>
      </c>
      <c r="J1" s="2" t="inlineStr">
        <is>
          <t>Jun. 30, 2020</t>
        </is>
      </c>
      <c r="K1" s="2" t="inlineStr">
        <is>
          <t>Dec. 31, 2019</t>
        </is>
      </c>
      <c r="L1" s="2" t="inlineStr">
        <is>
          <t>Aug. 31, 2019</t>
        </is>
      </c>
      <c r="M1" s="2" t="inlineStr">
        <is>
          <t>Jun. 30, 2019</t>
        </is>
      </c>
      <c r="N1" s="2" t="inlineStr">
        <is>
          <t>Apr. 30, 2019</t>
        </is>
      </c>
    </row>
    <row r="2">
      <c r="A2" s="3" t="inlineStr">
        <is>
          <t>NATURE OF OPERATIONS AND SUMMARY OF SIGNIFICANT ACCOUNTING POLICIES</t>
        </is>
      </c>
    </row>
    <row r="3">
      <c r="A3" s="4" t="inlineStr">
        <is>
          <t>Common stock, shares authorized</t>
        </is>
      </c>
      <c r="B3" s="5" t="n">
        <v>40000000</v>
      </c>
      <c r="C3" s="5" t="n">
        <v>40000000</v>
      </c>
      <c r="D3" s="5" t="n">
        <v>40</v>
      </c>
      <c r="F3" s="5" t="n">
        <v>500000000</v>
      </c>
      <c r="G3" s="5" t="n">
        <v>10000000</v>
      </c>
      <c r="H3" s="5" t="n">
        <v>500000000</v>
      </c>
      <c r="I3" s="5" t="n">
        <v>500000000</v>
      </c>
      <c r="J3" s="5" t="n">
        <v>500000000</v>
      </c>
      <c r="K3" s="5" t="n">
        <v>500000000</v>
      </c>
      <c r="M3" s="5" t="n">
        <v>500000000</v>
      </c>
      <c r="N3" s="5" t="n">
        <v>500000000</v>
      </c>
    </row>
    <row r="4">
      <c r="A4" s="4" t="inlineStr">
        <is>
          <t>Common stock, shares issued</t>
        </is>
      </c>
      <c r="B4" s="5" t="n">
        <v>8352000</v>
      </c>
      <c r="G4" s="5" t="n">
        <v>8400000</v>
      </c>
      <c r="J4" s="5" t="n">
        <v>5867000</v>
      </c>
      <c r="L4" s="5" t="n">
        <v>1</v>
      </c>
    </row>
    <row r="5">
      <c r="A5" s="4" t="inlineStr">
        <is>
          <t>Common stock, shares outstanding</t>
        </is>
      </c>
      <c r="B5" s="5" t="n">
        <v>8352000</v>
      </c>
      <c r="G5" s="5" t="n">
        <v>8400000</v>
      </c>
      <c r="J5" s="5" t="n">
        <v>5867000</v>
      </c>
    </row>
    <row r="6">
      <c r="A6" s="4" t="inlineStr">
        <is>
          <t>Shares reserved for issuance</t>
        </is>
      </c>
      <c r="G6" s="9" t="n">
        <v>2.4</v>
      </c>
    </row>
    <row r="7">
      <c r="A7" s="4" t="inlineStr">
        <is>
          <t>Shares subject to the deficiency, required to settle in cash</t>
        </is>
      </c>
      <c r="G7" s="9" t="n">
        <v>0.8</v>
      </c>
    </row>
    <row r="8">
      <c r="A8" s="4" t="inlineStr">
        <is>
          <t>Authorized share deficiency</t>
        </is>
      </c>
      <c r="D8" s="5" t="n">
        <v>700000</v>
      </c>
      <c r="E8" s="5" t="n">
        <v>733000</v>
      </c>
      <c r="G8" s="5" t="n">
        <v>78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IQUIDITY (Details) - USD ($)</t>
        </is>
      </c>
      <c r="B1" s="2" t="inlineStr">
        <is>
          <t>Apr. 14, 2021</t>
        </is>
      </c>
      <c r="C1" s="2" t="inlineStr">
        <is>
          <t>Dec. 18, 2020</t>
        </is>
      </c>
      <c r="D1" s="2" t="inlineStr">
        <is>
          <t>Dec. 31, 2021</t>
        </is>
      </c>
      <c r="E1" s="2" t="inlineStr">
        <is>
          <t>Aug. 31, 2021</t>
        </is>
      </c>
      <c r="F1" s="2" t="inlineStr">
        <is>
          <t>Apr. 30, 2021</t>
        </is>
      </c>
      <c r="G1" s="2" t="inlineStr">
        <is>
          <t>Dec. 31, 2020</t>
        </is>
      </c>
      <c r="H1" s="2" t="inlineStr">
        <is>
          <t>Aug. 31, 2021</t>
        </is>
      </c>
      <c r="I1" s="2" t="inlineStr">
        <is>
          <t>Jun. 30, 2021</t>
        </is>
      </c>
      <c r="J1" s="2" t="inlineStr">
        <is>
          <t>Jun. 30, 2021</t>
        </is>
      </c>
      <c r="K1" s="2" t="inlineStr">
        <is>
          <t>Jun. 30, 2020</t>
        </is>
      </c>
      <c r="L1" s="2" t="inlineStr">
        <is>
          <t>Jun. 30, 2019</t>
        </is>
      </c>
      <c r="M1" s="2" t="inlineStr">
        <is>
          <t>Jun. 30, 2018</t>
        </is>
      </c>
    </row>
    <row r="2">
      <c r="A2" s="4" t="inlineStr">
        <is>
          <t>Net loss</t>
        </is>
      </c>
      <c r="J2" s="6" t="n">
        <v>-20902000</v>
      </c>
      <c r="K2" s="6" t="n">
        <v>-20333000</v>
      </c>
    </row>
    <row r="3">
      <c r="A3" s="4" t="inlineStr">
        <is>
          <t>Net cash used in operating activities</t>
        </is>
      </c>
      <c r="J3" s="5" t="n">
        <v>-20441000</v>
      </c>
      <c r="K3" s="5" t="n">
        <v>-24168000</v>
      </c>
    </row>
    <row r="4">
      <c r="A4" s="4" t="inlineStr">
        <is>
          <t>Accumulated deficit</t>
        </is>
      </c>
      <c r="I4" s="6" t="n">
        <v>-168138000</v>
      </c>
      <c r="J4" s="5" t="n">
        <v>-168138000</v>
      </c>
      <c r="K4" s="5" t="n">
        <v>-147236000</v>
      </c>
    </row>
    <row r="5">
      <c r="A5" s="4" t="inlineStr">
        <is>
          <t>Cash, cash equivalents and restricted cash</t>
        </is>
      </c>
      <c r="I5" s="5" t="n">
        <v>41047000</v>
      </c>
      <c r="J5" s="5" t="n">
        <v>41047000</v>
      </c>
      <c r="K5" s="5" t="n">
        <v>9955000</v>
      </c>
      <c r="L5" s="6" t="n">
        <v>11573000</v>
      </c>
      <c r="M5" s="6" t="n">
        <v>11573000</v>
      </c>
    </row>
    <row r="6">
      <c r="A6" s="4" t="inlineStr">
        <is>
          <t>Total liabilities</t>
        </is>
      </c>
      <c r="I6" s="5" t="n">
        <v>16510000</v>
      </c>
      <c r="J6" s="5" t="n">
        <v>16510000</v>
      </c>
      <c r="K6" s="5" t="n">
        <v>3600000</v>
      </c>
    </row>
    <row r="7">
      <c r="A7" s="4" t="inlineStr">
        <is>
          <t>Stock Issued During Period, Value, New Issues</t>
        </is>
      </c>
      <c r="J7" s="5" t="n">
        <v>41000000</v>
      </c>
    </row>
    <row r="8">
      <c r="A8" s="4" t="inlineStr">
        <is>
          <t>Common stock</t>
        </is>
      </c>
      <c r="J8" s="5" t="n">
        <v>0</v>
      </c>
      <c r="K8" s="5" t="n">
        <v>24050000</v>
      </c>
    </row>
    <row r="9">
      <c r="A9" s="4" t="inlineStr">
        <is>
          <t>Restricted Cash</t>
        </is>
      </c>
      <c r="K9" s="6" t="n">
        <v>0</v>
      </c>
    </row>
    <row r="10">
      <c r="A10" s="4" t="inlineStr">
        <is>
          <t>EDA</t>
        </is>
      </c>
    </row>
    <row r="11">
      <c r="A11" s="4" t="inlineStr">
        <is>
          <t>Stock Issued During Period, Value, New Issues</t>
        </is>
      </c>
      <c r="C11" s="6" t="n">
        <v>50000000</v>
      </c>
      <c r="G11" s="6" t="n">
        <v>50000000</v>
      </c>
    </row>
    <row r="12">
      <c r="A12" s="4" t="inlineStr">
        <is>
          <t>LPC Purchase Agreement</t>
        </is>
      </c>
    </row>
    <row r="13">
      <c r="A13" s="4" t="inlineStr">
        <is>
          <t>Cash and cash equivalents balance plus the net proceeds from the private placement</t>
        </is>
      </c>
      <c r="I13" s="5" t="n">
        <v>41000000</v>
      </c>
      <c r="J13" s="5" t="n">
        <v>41000000</v>
      </c>
    </row>
    <row r="14">
      <c r="A14" s="4" t="inlineStr">
        <is>
          <t>2021 Financing</t>
        </is>
      </c>
    </row>
    <row r="15">
      <c r="A15" s="4" t="inlineStr">
        <is>
          <t>Net loss</t>
        </is>
      </c>
      <c r="J15" s="5" t="n">
        <v>20900000</v>
      </c>
    </row>
    <row r="16">
      <c r="A16" s="4" t="inlineStr">
        <is>
          <t>Net cash used in operating activities</t>
        </is>
      </c>
      <c r="J16" s="5" t="n">
        <v>20400000</v>
      </c>
    </row>
    <row r="17">
      <c r="A17" s="4" t="inlineStr">
        <is>
          <t>Accumulated deficit</t>
        </is>
      </c>
      <c r="I17" s="5" t="n">
        <v>168100000</v>
      </c>
      <c r="J17" s="5" t="n">
        <v>168100000</v>
      </c>
    </row>
    <row r="18">
      <c r="A18" s="4" t="inlineStr">
        <is>
          <t>Cash, cash equivalents and restricted cash</t>
        </is>
      </c>
      <c r="I18" s="5" t="n">
        <v>41000000</v>
      </c>
      <c r="J18" s="5" t="n">
        <v>41000000</v>
      </c>
    </row>
    <row r="19">
      <c r="A19" s="4" t="inlineStr">
        <is>
          <t>Total liabilities</t>
        </is>
      </c>
      <c r="I19" s="6" t="n">
        <v>2000000</v>
      </c>
      <c r="J19" s="6" t="n">
        <v>2000000</v>
      </c>
    </row>
    <row r="20">
      <c r="A20" s="4" t="inlineStr">
        <is>
          <t>Subsequent events | EDA</t>
        </is>
      </c>
    </row>
    <row r="21">
      <c r="A21" s="4" t="inlineStr">
        <is>
          <t>Number of shares issued</t>
        </is>
      </c>
      <c r="H21" s="5" t="n">
        <v>138388</v>
      </c>
    </row>
    <row r="22">
      <c r="A22" s="4" t="inlineStr">
        <is>
          <t>Common stock</t>
        </is>
      </c>
      <c r="H22" s="6" t="n">
        <v>1500000</v>
      </c>
    </row>
    <row r="23">
      <c r="A23" s="4" t="inlineStr">
        <is>
          <t>Subsequent events | LPC Purchase Agreement</t>
        </is>
      </c>
    </row>
    <row r="24">
      <c r="A24" s="4" t="inlineStr">
        <is>
          <t>Number of shares issued</t>
        </is>
      </c>
      <c r="E24" s="5" t="n">
        <v>95708</v>
      </c>
    </row>
    <row r="25">
      <c r="A25" s="4" t="inlineStr">
        <is>
          <t>Stock Issued During Period, Value, New Issues</t>
        </is>
      </c>
      <c r="E25" s="6" t="n">
        <v>20000000</v>
      </c>
    </row>
    <row r="26">
      <c r="A26" s="4" t="inlineStr">
        <is>
          <t>Common stock</t>
        </is>
      </c>
      <c r="E26" s="6" t="n">
        <v>1000000</v>
      </c>
    </row>
    <row r="27">
      <c r="A27" s="4" t="inlineStr">
        <is>
          <t>Loan and security agreement</t>
        </is>
      </c>
    </row>
    <row r="28">
      <c r="A28" s="4" t="inlineStr">
        <is>
          <t>Gross proceeds from private placement of equity shares</t>
        </is>
      </c>
      <c r="F28" s="6" t="n">
        <v>15000000</v>
      </c>
    </row>
    <row r="29">
      <c r="A29" s="4" t="inlineStr">
        <is>
          <t>Stated interest rate</t>
        </is>
      </c>
      <c r="B29" s="4" t="inlineStr">
        <is>
          <t>8.75%</t>
        </is>
      </c>
    </row>
    <row r="30">
      <c r="A30" s="4" t="inlineStr">
        <is>
          <t>Variable margin rate</t>
        </is>
      </c>
      <c r="B30" s="4" t="inlineStr">
        <is>
          <t>0.12%</t>
        </is>
      </c>
      <c r="I30" s="4" t="inlineStr">
        <is>
          <t>0.12%</t>
        </is>
      </c>
    </row>
    <row r="31">
      <c r="A31" s="4" t="inlineStr">
        <is>
          <t>Loan and security agreement | Subsequent events</t>
        </is>
      </c>
    </row>
    <row r="32">
      <c r="A32" s="4" t="inlineStr">
        <is>
          <t>Restricted Cash</t>
        </is>
      </c>
      <c r="D32" s="6" t="n">
        <v>5000000</v>
      </c>
    </row>
    <row r="33">
      <c r="A33" s="4" t="inlineStr">
        <is>
          <t>Stated interest rate</t>
        </is>
      </c>
      <c r="D33" s="4" t="inlineStr">
        <is>
          <t>8.75%</t>
        </is>
      </c>
    </row>
    <row r="34">
      <c r="A34" s="4" t="inlineStr">
        <is>
          <t>Variable margin rate</t>
        </is>
      </c>
      <c r="D34" s="4" t="inlineStr">
        <is>
          <t>0.12%</t>
        </is>
      </c>
    </row>
    <row r="35">
      <c r="A35" s="4" t="inlineStr">
        <is>
          <t>Warrants</t>
        </is>
      </c>
    </row>
    <row r="36">
      <c r="A36" s="4" t="inlineStr">
        <is>
          <t>Class of Warrant or Right, Number of Securities Called by Warrants or Rights</t>
        </is>
      </c>
      <c r="F36" s="5" t="n">
        <v>3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5" customWidth="1" min="3" max="3"/>
    <col width="21" customWidth="1" min="4" max="4"/>
  </cols>
  <sheetData>
    <row r="1">
      <c r="A1" s="1" t="inlineStr">
        <is>
          <t>LEASES (Details) $ in Thousands</t>
        </is>
      </c>
      <c r="B1" s="2" t="inlineStr">
        <is>
          <t>1 Months Ended</t>
        </is>
      </c>
      <c r="C1" s="2" t="inlineStr">
        <is>
          <t>12 Months Ended</t>
        </is>
      </c>
    </row>
    <row r="2">
      <c r="B2" s="2" t="inlineStr">
        <is>
          <t>Nov. 30, 2020USD ($)ft²</t>
        </is>
      </c>
      <c r="C2" s="2" t="inlineStr">
        <is>
          <t>Jun. 30, 2021USD ($)</t>
        </is>
      </c>
      <c r="D2" s="2" t="inlineStr">
        <is>
          <t>Jun. 30, 2020USD ($)</t>
        </is>
      </c>
    </row>
    <row r="3">
      <c r="A3" s="3" t="inlineStr">
        <is>
          <t>LEASES</t>
        </is>
      </c>
    </row>
    <row r="4">
      <c r="A4" s="4" t="inlineStr">
        <is>
          <t>Lease space | ft²</t>
        </is>
      </c>
      <c r="B4" s="5" t="n">
        <v>5000</v>
      </c>
    </row>
    <row r="5">
      <c r="A5" s="4" t="inlineStr">
        <is>
          <t>Lease and rental expense</t>
        </is>
      </c>
      <c r="B5" s="6" t="n">
        <v>8400</v>
      </c>
    </row>
    <row r="6">
      <c r="A6" s="4" t="inlineStr">
        <is>
          <t>Renewal term</t>
        </is>
      </c>
      <c r="B6" s="4" t="inlineStr">
        <is>
          <t>40 months</t>
        </is>
      </c>
    </row>
    <row r="7">
      <c r="A7" s="4" t="inlineStr">
        <is>
          <t>Option to extend the lease</t>
        </is>
      </c>
      <c r="B7" s="4" t="inlineStr">
        <is>
          <t>false</t>
        </is>
      </c>
    </row>
    <row r="8">
      <c r="A8" s="4" t="inlineStr">
        <is>
          <t>Discount rate</t>
        </is>
      </c>
      <c r="B8" s="4" t="inlineStr">
        <is>
          <t>6.00%</t>
        </is>
      </c>
    </row>
    <row r="9">
      <c r="A9" s="4" t="inlineStr">
        <is>
          <t>Right-of-Use Assets, net</t>
        </is>
      </c>
      <c r="B9" s="6" t="n">
        <v>300</v>
      </c>
      <c r="C9" s="6" t="n">
        <v>396</v>
      </c>
      <c r="D9" s="6" t="n">
        <v>383</v>
      </c>
    </row>
    <row r="10">
      <c r="A10" s="4" t="inlineStr">
        <is>
          <t>Operating lease liability</t>
        </is>
      </c>
      <c r="B10" s="6" t="n">
        <v>300</v>
      </c>
      <c r="C10" s="6" t="n">
        <v>452</v>
      </c>
      <c r="D10" s="5" t="n">
        <v>410</v>
      </c>
    </row>
    <row r="11">
      <c r="A11" s="4" t="inlineStr">
        <is>
          <t>Weighted average remaining lease term under operating leases</t>
        </is>
      </c>
      <c r="C11" s="4" t="inlineStr">
        <is>
          <t>1 year 10 months 24 days</t>
        </is>
      </c>
    </row>
    <row r="12">
      <c r="A12" s="4" t="inlineStr">
        <is>
          <t>Operating lease weighted average discount rate percent</t>
        </is>
      </c>
      <c r="C12" s="4" t="inlineStr">
        <is>
          <t>7.40%</t>
        </is>
      </c>
    </row>
    <row r="13">
      <c r="A13" s="4" t="inlineStr">
        <is>
          <t>Cash paid for amounts included in the measurement of operating lease liabilities</t>
        </is>
      </c>
      <c r="C13" s="6" t="n">
        <v>299</v>
      </c>
      <c r="D13" s="6" t="n">
        <v>275</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Assets and operating lease liabilities (Details) - USD ($) $ in Thousands</t>
        </is>
      </c>
      <c r="B1" s="2" t="inlineStr">
        <is>
          <t>Jun. 30, 2021</t>
        </is>
      </c>
      <c r="C1" s="2" t="inlineStr">
        <is>
          <t>Nov. 30, 2020</t>
        </is>
      </c>
      <c r="D1" s="2" t="inlineStr">
        <is>
          <t>Jun. 30, 2020</t>
        </is>
      </c>
    </row>
    <row r="2">
      <c r="A2" s="3" t="inlineStr">
        <is>
          <t>Carrying value of ROU assets and operating lease liabilities</t>
        </is>
      </c>
    </row>
    <row r="3">
      <c r="A3" s="4" t="inlineStr">
        <is>
          <t>Right-of-Use Assets, net</t>
        </is>
      </c>
      <c r="B3" s="6" t="n">
        <v>396</v>
      </c>
      <c r="C3" s="6" t="n">
        <v>300</v>
      </c>
      <c r="D3" s="6" t="n">
        <v>383</v>
      </c>
    </row>
    <row r="4">
      <c r="A4" s="3" t="inlineStr">
        <is>
          <t>Operating Lease Liabilities:</t>
        </is>
      </c>
    </row>
    <row r="5">
      <c r="A5" s="4" t="inlineStr">
        <is>
          <t>Current</t>
        </is>
      </c>
      <c r="B5" s="5" t="n">
        <v>265</v>
      </c>
      <c r="D5" s="5" t="n">
        <v>245</v>
      </c>
    </row>
    <row r="6">
      <c r="A6" s="4" t="inlineStr">
        <is>
          <t>Long-term</t>
        </is>
      </c>
      <c r="B6" s="5" t="n">
        <v>187</v>
      </c>
      <c r="D6" s="5" t="n">
        <v>165</v>
      </c>
    </row>
    <row r="7">
      <c r="A7" s="4" t="inlineStr">
        <is>
          <t>Total</t>
        </is>
      </c>
      <c r="B7" s="6" t="n">
        <v>452</v>
      </c>
      <c r="C7" s="6" t="n">
        <v>300</v>
      </c>
      <c r="D7" s="6" t="n">
        <v>4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Operating lease expense (Details) - USD ($) $ in Thousands</t>
        </is>
      </c>
      <c r="B1" s="2" t="inlineStr">
        <is>
          <t>12 Months Ended</t>
        </is>
      </c>
    </row>
    <row r="2">
      <c r="B2" s="2" t="inlineStr">
        <is>
          <t>Jun. 30, 2021</t>
        </is>
      </c>
      <c r="C2" s="2" t="inlineStr">
        <is>
          <t>Jun. 30, 2020</t>
        </is>
      </c>
    </row>
    <row r="3">
      <c r="A3" s="3" t="inlineStr">
        <is>
          <t>Lease Cost [Line Items]</t>
        </is>
      </c>
    </row>
    <row r="4">
      <c r="A4" s="4" t="inlineStr">
        <is>
          <t>Operating lease cost</t>
        </is>
      </c>
      <c r="B4" s="6" t="n">
        <v>379</v>
      </c>
      <c r="C4" s="6" t="n">
        <v>270</v>
      </c>
    </row>
    <row r="5">
      <c r="A5" s="4" t="inlineStr">
        <is>
          <t>Research and Development Expense</t>
        </is>
      </c>
    </row>
    <row r="6">
      <c r="A6" s="3" t="inlineStr">
        <is>
          <t>Lease Cost [Line Items]</t>
        </is>
      </c>
    </row>
    <row r="7">
      <c r="A7" s="4" t="inlineStr">
        <is>
          <t>Operating lease cost</t>
        </is>
      </c>
      <c r="B7" s="5" t="n">
        <v>268</v>
      </c>
      <c r="C7" s="5" t="n">
        <v>188</v>
      </c>
    </row>
    <row r="8">
      <c r="A8" s="4" t="inlineStr">
        <is>
          <t>General and Administrative Expense</t>
        </is>
      </c>
    </row>
    <row r="9">
      <c r="A9" s="3" t="inlineStr">
        <is>
          <t>Lease Cost [Line Items]</t>
        </is>
      </c>
    </row>
    <row r="10">
      <c r="A10" s="4" t="inlineStr">
        <is>
          <t>Operating lease cost</t>
        </is>
      </c>
      <c r="B10" s="6" t="n">
        <v>111</v>
      </c>
      <c r="C10" s="6" t="n">
        <v>8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EASES - Operating lease agreements (Details) - USD ($) $ in Thousands</t>
        </is>
      </c>
      <c r="B1" s="2" t="inlineStr">
        <is>
          <t>Jun. 30, 2021</t>
        </is>
      </c>
      <c r="C1" s="2" t="inlineStr">
        <is>
          <t>Nov. 30, 2020</t>
        </is>
      </c>
      <c r="D1" s="2" t="inlineStr">
        <is>
          <t>Jun. 30, 2020</t>
        </is>
      </c>
    </row>
    <row r="2">
      <c r="A2" s="3" t="inlineStr">
        <is>
          <t>Future lease payments related to operating lease agreements</t>
        </is>
      </c>
    </row>
    <row r="3">
      <c r="A3" s="4" t="inlineStr">
        <is>
          <t>2022</t>
        </is>
      </c>
      <c r="B3" s="6" t="n">
        <v>283</v>
      </c>
    </row>
    <row r="4">
      <c r="A4" s="4" t="inlineStr">
        <is>
          <t>2023</t>
        </is>
      </c>
      <c r="B4" s="5" t="n">
        <v>117</v>
      </c>
    </row>
    <row r="5">
      <c r="A5" s="4" t="inlineStr">
        <is>
          <t>2024</t>
        </is>
      </c>
      <c r="B5" s="5" t="n">
        <v>80</v>
      </c>
    </row>
    <row r="6">
      <c r="A6" s="4" t="inlineStr">
        <is>
          <t>Total lease payments</t>
        </is>
      </c>
      <c r="B6" s="5" t="n">
        <v>480</v>
      </c>
    </row>
    <row r="7">
      <c r="A7" s="4" t="inlineStr">
        <is>
          <t>Less imputed interest</t>
        </is>
      </c>
      <c r="B7" s="5" t="n">
        <v>-28</v>
      </c>
    </row>
    <row r="8">
      <c r="A8" s="4" t="inlineStr">
        <is>
          <t>Total</t>
        </is>
      </c>
      <c r="B8" s="6" t="n">
        <v>452</v>
      </c>
      <c r="C8" s="6" t="n">
        <v>300</v>
      </c>
      <c r="D8" s="6" t="n">
        <v>4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CENSE AGREEMENTS (Details) - USD ($) $ in Thousands</t>
        </is>
      </c>
      <c r="B1" s="2" t="inlineStr">
        <is>
          <t>Dec. 03, 2020</t>
        </is>
      </c>
      <c r="C1" s="2" t="inlineStr">
        <is>
          <t>Oct. 23, 2020</t>
        </is>
      </c>
      <c r="D1" s="2" t="inlineStr">
        <is>
          <t>Aug. 04, 2017</t>
        </is>
      </c>
      <c r="E1" s="2" t="inlineStr">
        <is>
          <t>Oct. 31, 2020</t>
        </is>
      </c>
      <c r="F1" s="2" t="inlineStr">
        <is>
          <t>Mar. 31, 2020</t>
        </is>
      </c>
      <c r="G1" s="2" t="inlineStr">
        <is>
          <t>Jun. 30, 2021</t>
        </is>
      </c>
    </row>
    <row r="2">
      <c r="A2" s="3" t="inlineStr">
        <is>
          <t>License Agreements</t>
        </is>
      </c>
    </row>
    <row r="3">
      <c r="A3" s="4" t="inlineStr">
        <is>
          <t>Stock Issued During Period, Value, Issued for Services</t>
        </is>
      </c>
      <c r="G3" s="6" t="n">
        <v>8</v>
      </c>
    </row>
    <row r="4">
      <c r="A4" s="4" t="inlineStr">
        <is>
          <t>License agreement</t>
        </is>
      </c>
    </row>
    <row r="5">
      <c r="A5" s="3" t="inlineStr">
        <is>
          <t>License Agreements</t>
        </is>
      </c>
    </row>
    <row r="6">
      <c r="A6" s="4" t="inlineStr">
        <is>
          <t>Stock Issued During Period, Value, Issued for Services</t>
        </is>
      </c>
      <c r="F6" s="6" t="n">
        <v>2600</v>
      </c>
    </row>
    <row r="7">
      <c r="A7" s="4" t="inlineStr">
        <is>
          <t>Activesite Pharmaceuticals Inc</t>
        </is>
      </c>
    </row>
    <row r="8">
      <c r="A8" s="3" t="inlineStr">
        <is>
          <t>License Agreements</t>
        </is>
      </c>
    </row>
    <row r="9">
      <c r="A9" s="4" t="inlineStr">
        <is>
          <t>Milestone Payments</t>
        </is>
      </c>
      <c r="B9" s="6" t="n">
        <v>1000</v>
      </c>
    </row>
    <row r="10">
      <c r="A10" s="4" t="inlineStr">
        <is>
          <t>Maximum Amount of Milestone Events</t>
        </is>
      </c>
      <c r="D10" s="6" t="n">
        <v>46500</v>
      </c>
    </row>
    <row r="11">
      <c r="A11" s="4" t="inlineStr">
        <is>
          <t>First milestone payment due after completion of the preclinical work</t>
        </is>
      </c>
      <c r="D11" s="6" t="n">
        <v>1000</v>
      </c>
    </row>
    <row r="12">
      <c r="A12" s="4" t="inlineStr">
        <is>
          <t>Royalties percentage</t>
        </is>
      </c>
      <c r="D12" s="4" t="inlineStr">
        <is>
          <t>2.00%</t>
        </is>
      </c>
    </row>
    <row r="13">
      <c r="A13" s="4" t="inlineStr">
        <is>
          <t>Xoma</t>
        </is>
      </c>
    </row>
    <row r="14">
      <c r="A14" s="3" t="inlineStr">
        <is>
          <t>License Agreements</t>
        </is>
      </c>
    </row>
    <row r="15">
      <c r="A15" s="4" t="inlineStr">
        <is>
          <t>Proceeds from private placement of equity shares</t>
        </is>
      </c>
      <c r="E15" s="6" t="n">
        <v>41000</v>
      </c>
    </row>
    <row r="16">
      <c r="A16" s="4" t="inlineStr">
        <is>
          <t>Payments of outstanding balance of license</t>
        </is>
      </c>
      <c r="C16" s="6" t="n">
        <v>1400</v>
      </c>
    </row>
    <row r="17">
      <c r="A17" s="4" t="inlineStr">
        <is>
          <t>Milestone Payments</t>
        </is>
      </c>
      <c r="G17" s="6" t="n">
        <v>37000</v>
      </c>
    </row>
    <row r="18">
      <c r="A18" s="4" t="inlineStr">
        <is>
          <t>Xoma | License agreement</t>
        </is>
      </c>
    </row>
    <row r="19">
      <c r="A19" s="3" t="inlineStr">
        <is>
          <t>License Agreements</t>
        </is>
      </c>
    </row>
    <row r="20">
      <c r="A20" s="4" t="inlineStr">
        <is>
          <t>Stock Issued During Period, Shares, Other</t>
        </is>
      </c>
      <c r="G20" s="5" t="n">
        <v>16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1</t>
        </is>
      </c>
      <c r="C2" s="2" t="inlineStr">
        <is>
          <t>Jun. 30, 2020</t>
        </is>
      </c>
    </row>
    <row r="3">
      <c r="A3" s="3" t="inlineStr">
        <is>
          <t>Research and development:</t>
        </is>
      </c>
    </row>
    <row r="4">
      <c r="A4" s="4" t="inlineStr">
        <is>
          <t>Compensation and benefits, net of related party reimbursements</t>
        </is>
      </c>
      <c r="B4" s="6" t="n">
        <v>7174</v>
      </c>
      <c r="C4" s="6" t="n">
        <v>5883</v>
      </c>
    </row>
    <row r="5">
      <c r="A5" s="4" t="inlineStr">
        <is>
          <t>Clinical trial costs</t>
        </is>
      </c>
      <c r="B5" s="5" t="n">
        <v>4718</v>
      </c>
      <c r="C5" s="5" t="n">
        <v>3955</v>
      </c>
    </row>
    <row r="6">
      <c r="A6" s="4" t="inlineStr">
        <is>
          <t>Licensing costs</t>
        </is>
      </c>
      <c r="B6" s="5" t="n">
        <v>1000</v>
      </c>
      <c r="C6" s="5" t="n">
        <v>0</v>
      </c>
    </row>
    <row r="7">
      <c r="A7" s="4" t="inlineStr">
        <is>
          <t>Consultants and outside services</t>
        </is>
      </c>
      <c r="B7" s="5" t="n">
        <v>791</v>
      </c>
      <c r="C7" s="5" t="n">
        <v>3209</v>
      </c>
    </row>
    <row r="8">
      <c r="A8" s="4" t="inlineStr">
        <is>
          <t>Material manufacturing costs</t>
        </is>
      </c>
      <c r="B8" s="5" t="n">
        <v>765</v>
      </c>
      <c r="C8" s="5" t="n">
        <v>882</v>
      </c>
    </row>
    <row r="9">
      <c r="A9" s="4" t="inlineStr">
        <is>
          <t>Facilities and other</t>
        </is>
      </c>
      <c r="B9" s="5" t="n">
        <v>539</v>
      </c>
      <c r="C9" s="5" t="n">
        <v>521</v>
      </c>
    </row>
    <row r="10">
      <c r="A10" s="4" t="inlineStr">
        <is>
          <t>Total research and development</t>
        </is>
      </c>
      <c r="B10" s="5" t="n">
        <v>14987</v>
      </c>
      <c r="C10" s="5" t="n">
        <v>14450</v>
      </c>
    </row>
    <row r="11">
      <c r="A11" s="3" t="inlineStr">
        <is>
          <t>General and administrative:</t>
        </is>
      </c>
    </row>
    <row r="12">
      <c r="A12" s="4" t="inlineStr">
        <is>
          <t>Compensation and benefits</t>
        </is>
      </c>
      <c r="B12" s="5" t="n">
        <v>4887</v>
      </c>
      <c r="C12" s="5" t="n">
        <v>3782</v>
      </c>
    </row>
    <row r="13">
      <c r="A13" s="4" t="inlineStr">
        <is>
          <t>Professional fees</t>
        </is>
      </c>
      <c r="B13" s="5" t="n">
        <v>2124</v>
      </c>
      <c r="C13" s="5" t="n">
        <v>1169</v>
      </c>
    </row>
    <row r="14">
      <c r="A14" s="4" t="inlineStr">
        <is>
          <t>Facilities and other</t>
        </is>
      </c>
      <c r="B14" s="5" t="n">
        <v>896</v>
      </c>
      <c r="C14" s="5" t="n">
        <v>1120</v>
      </c>
    </row>
    <row r="15">
      <c r="A15" s="4" t="inlineStr">
        <is>
          <t>Total general and administrative</t>
        </is>
      </c>
      <c r="B15" s="5" t="n">
        <v>7907</v>
      </c>
      <c r="C15" s="5" t="n">
        <v>6071</v>
      </c>
    </row>
    <row r="16">
      <c r="A16" s="4" t="inlineStr">
        <is>
          <t>Total operating expenses</t>
        </is>
      </c>
      <c r="B16" s="5" t="n">
        <v>22894</v>
      </c>
      <c r="C16" s="5" t="n">
        <v>20521</v>
      </c>
    </row>
    <row r="17">
      <c r="A17" s="4" t="inlineStr">
        <is>
          <t>Operating loss</t>
        </is>
      </c>
      <c r="B17" s="5" t="n">
        <v>-22894</v>
      </c>
      <c r="C17" s="5" t="n">
        <v>-20521</v>
      </c>
    </row>
    <row r="18">
      <c r="A18" s="3" t="inlineStr">
        <is>
          <t>Non-operating income (expense):</t>
        </is>
      </c>
    </row>
    <row r="19">
      <c r="A19" s="4" t="inlineStr">
        <is>
          <t>Change in fair value of derivative liabilities</t>
        </is>
      </c>
      <c r="B19" s="5" t="n">
        <v>1789</v>
      </c>
      <c r="C19" s="5" t="n">
        <v>0</v>
      </c>
    </row>
    <row r="20">
      <c r="A20" s="4" t="inlineStr">
        <is>
          <t>Employee retention credit</t>
        </is>
      </c>
      <c r="B20" s="5" t="n">
        <v>515</v>
      </c>
      <c r="C20" s="5" t="n">
        <v>0</v>
      </c>
    </row>
    <row r="21">
      <c r="A21" s="4" t="inlineStr">
        <is>
          <t>Interest and other income</t>
        </is>
      </c>
      <c r="B21" s="5" t="n">
        <v>63</v>
      </c>
      <c r="C21" s="5" t="n">
        <v>188</v>
      </c>
    </row>
    <row r="22">
      <c r="A22" s="4" t="inlineStr">
        <is>
          <t>Interest expense</t>
        </is>
      </c>
      <c r="B22" s="5" t="n">
        <v>-375</v>
      </c>
      <c r="C22" s="5" t="n">
        <v>0</v>
      </c>
    </row>
    <row r="23">
      <c r="A23" s="4" t="inlineStr">
        <is>
          <t>Total non-operating income (expense), net</t>
        </is>
      </c>
      <c r="B23" s="5" t="n">
        <v>1992</v>
      </c>
      <c r="C23" s="5" t="n">
        <v>188</v>
      </c>
    </row>
    <row r="24">
      <c r="A24" s="4" t="inlineStr">
        <is>
          <t>Net loss</t>
        </is>
      </c>
      <c r="B24" s="6" t="n">
        <v>-20902</v>
      </c>
      <c r="C24" s="6" t="n">
        <v>-20333</v>
      </c>
    </row>
    <row r="25">
      <c r="A25" s="4" t="inlineStr">
        <is>
          <t>Net loss per common share - basic and diluted (in dollars per share)</t>
        </is>
      </c>
      <c r="B25" s="8" t="n">
        <v>-2.72</v>
      </c>
      <c r="C25" s="8" t="n">
        <v>-3.54</v>
      </c>
    </row>
    <row r="26">
      <c r="A26" s="4" t="inlineStr">
        <is>
          <t>Weighted average number of common shares outstanding - basic and diluted (in shares)</t>
        </is>
      </c>
      <c r="B26" s="5" t="n">
        <v>7671</v>
      </c>
      <c r="C26" s="5" t="n">
        <v>57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 AND SECURITY AGREEMENT (Details) - USD ($) $ in Thousands</t>
        </is>
      </c>
      <c r="B1" s="2" t="inlineStr">
        <is>
          <t>Jun. 30, 2021</t>
        </is>
      </c>
      <c r="C1" s="2" t="inlineStr">
        <is>
          <t>Jun. 30, 2020</t>
        </is>
      </c>
    </row>
    <row r="2">
      <c r="A2" s="3" t="inlineStr">
        <is>
          <t>Debt Instrument [Line Items]</t>
        </is>
      </c>
    </row>
    <row r="3">
      <c r="A3" s="4" t="inlineStr">
        <is>
          <t>Net carrying value</t>
        </is>
      </c>
      <c r="B3" s="6" t="n">
        <v>13968</v>
      </c>
      <c r="C3" s="6" t="n">
        <v>0</v>
      </c>
    </row>
    <row r="4">
      <c r="A4" s="4" t="inlineStr">
        <is>
          <t>Loan and security agreement | Term A loan</t>
        </is>
      </c>
    </row>
    <row r="5">
      <c r="A5" s="3" t="inlineStr">
        <is>
          <t>Debt Instrument [Line Items]</t>
        </is>
      </c>
    </row>
    <row r="6">
      <c r="A6" s="4" t="inlineStr">
        <is>
          <t>2023</t>
        </is>
      </c>
      <c r="B6" s="5" t="n">
        <v>833</v>
      </c>
    </row>
    <row r="7">
      <c r="A7" s="4" t="inlineStr">
        <is>
          <t>2024</t>
        </is>
      </c>
      <c r="B7" s="5" t="n">
        <v>5000</v>
      </c>
    </row>
    <row r="8">
      <c r="A8" s="4" t="inlineStr">
        <is>
          <t>2025</t>
        </is>
      </c>
      <c r="B8" s="5" t="n">
        <v>5000</v>
      </c>
    </row>
    <row r="9">
      <c r="A9" s="4" t="inlineStr">
        <is>
          <t>2026</t>
        </is>
      </c>
      <c r="B9" s="5" t="n">
        <v>4880</v>
      </c>
    </row>
    <row r="10">
      <c r="A10" s="4" t="inlineStr">
        <is>
          <t>Total contractual payments</t>
        </is>
      </c>
      <c r="B10" s="5" t="n">
        <v>15713</v>
      </c>
    </row>
    <row r="11">
      <c r="A11" s="4" t="inlineStr">
        <is>
          <t>Less unaccreted debt discount</t>
        </is>
      </c>
      <c r="B11" s="5" t="n">
        <v>-1745</v>
      </c>
    </row>
    <row r="12">
      <c r="A12" s="4" t="inlineStr">
        <is>
          <t>Net carrying value</t>
        </is>
      </c>
      <c r="B12" s="6" t="n">
        <v>139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 AND SECURITY AGREEMENT - Additional Information (Details) - USD ($)</t>
        </is>
      </c>
      <c r="B1" s="2" t="inlineStr">
        <is>
          <t>Apr. 13, 2031</t>
        </is>
      </c>
      <c r="C1" s="2" t="inlineStr">
        <is>
          <t>Apr. 14, 2021</t>
        </is>
      </c>
      <c r="D1" s="2" t="inlineStr">
        <is>
          <t>Jun. 30, 2021</t>
        </is>
      </c>
      <c r="E1" s="2" t="inlineStr">
        <is>
          <t>Jun. 30, 2021</t>
        </is>
      </c>
      <c r="F1" s="2" t="inlineStr">
        <is>
          <t>Jun. 30, 2020</t>
        </is>
      </c>
      <c r="G1" s="2" t="inlineStr">
        <is>
          <t>Apr. 14, 2020</t>
        </is>
      </c>
    </row>
    <row r="2">
      <c r="A2" s="3" t="inlineStr">
        <is>
          <t>Debt Instrument [Line Items]</t>
        </is>
      </c>
    </row>
    <row r="3">
      <c r="A3" s="4" t="inlineStr">
        <is>
          <t>Net carrying value</t>
        </is>
      </c>
      <c r="D3" s="6" t="n">
        <v>13968000</v>
      </c>
      <c r="E3" s="6" t="n">
        <v>13968000</v>
      </c>
      <c r="F3" s="6" t="n">
        <v>0</v>
      </c>
    </row>
    <row r="4">
      <c r="A4" s="4" t="inlineStr">
        <is>
          <t>Loan and security agreement</t>
        </is>
      </c>
    </row>
    <row r="5">
      <c r="A5" s="3" t="inlineStr">
        <is>
          <t>Debt Instrument [Line Items]</t>
        </is>
      </c>
    </row>
    <row r="6">
      <c r="A6" s="4" t="inlineStr">
        <is>
          <t>Maximum borrowing capacity</t>
        </is>
      </c>
      <c r="C6" s="6" t="n">
        <v>30000000</v>
      </c>
      <c r="G6" s="6" t="n">
        <v>30000000</v>
      </c>
    </row>
    <row r="7">
      <c r="A7" s="4" t="inlineStr">
        <is>
          <t>Funding based on ability to obtain equity or subordinated debt financing and the achievement of certain clinical milestones</t>
        </is>
      </c>
      <c r="C7" s="6" t="n">
        <v>70000000</v>
      </c>
    </row>
    <row r="8">
      <c r="A8" s="4" t="inlineStr">
        <is>
          <t>Stated interest rate</t>
        </is>
      </c>
      <c r="C8" s="4" t="inlineStr">
        <is>
          <t>8.75%</t>
        </is>
      </c>
    </row>
    <row r="9">
      <c r="A9" s="4" t="inlineStr">
        <is>
          <t>Variable margin rate</t>
        </is>
      </c>
      <c r="C9" s="4" t="inlineStr">
        <is>
          <t>0.12%</t>
        </is>
      </c>
      <c r="D9" s="4" t="inlineStr">
        <is>
          <t>0.12%</t>
        </is>
      </c>
    </row>
    <row r="10">
      <c r="A10" s="4" t="inlineStr">
        <is>
          <t>Contractual rate</t>
        </is>
      </c>
      <c r="D10" s="4" t="inlineStr">
        <is>
          <t>8.87%</t>
        </is>
      </c>
      <c r="E10" s="4" t="inlineStr">
        <is>
          <t>8.87%</t>
        </is>
      </c>
    </row>
    <row r="11">
      <c r="A11" s="4" t="inlineStr">
        <is>
          <t>Non-refundable facility fee</t>
        </is>
      </c>
      <c r="C11" s="4" t="inlineStr">
        <is>
          <t>1.00%</t>
        </is>
      </c>
    </row>
    <row r="12">
      <c r="A12" s="4" t="inlineStr">
        <is>
          <t>Final fee</t>
        </is>
      </c>
      <c r="C12" s="4" t="inlineStr">
        <is>
          <t>4.75%</t>
        </is>
      </c>
    </row>
    <row r="13">
      <c r="A13" s="4" t="inlineStr">
        <is>
          <t>Financial advisory and legal fees</t>
        </is>
      </c>
      <c r="D13" s="6" t="n">
        <v>500000</v>
      </c>
      <c r="E13" s="6" t="n">
        <v>500000</v>
      </c>
    </row>
    <row r="14">
      <c r="A14" s="4" t="inlineStr">
        <is>
          <t>Facility Fee and Final Fee</t>
        </is>
      </c>
      <c r="D14" s="6" t="n">
        <v>800000</v>
      </c>
      <c r="E14" s="6" t="n">
        <v>800000</v>
      </c>
    </row>
    <row r="15">
      <c r="A15" s="4" t="inlineStr">
        <is>
          <t>Exit fee on the funded principal balance</t>
        </is>
      </c>
      <c r="C15" s="4" t="inlineStr">
        <is>
          <t>4.00%</t>
        </is>
      </c>
    </row>
    <row r="16">
      <c r="A16" s="4" t="inlineStr">
        <is>
          <t>Percentage of entity's shares held by investors</t>
        </is>
      </c>
      <c r="C16" s="4" t="inlineStr">
        <is>
          <t>35.00%</t>
        </is>
      </c>
    </row>
    <row r="17">
      <c r="A17" s="4" t="inlineStr">
        <is>
          <t>Default interest rate</t>
        </is>
      </c>
      <c r="C17" s="4" t="inlineStr">
        <is>
          <t>5.00%</t>
        </is>
      </c>
    </row>
    <row r="18">
      <c r="A18" s="4" t="inlineStr">
        <is>
          <t>Loan and security agreement | Term A loan</t>
        </is>
      </c>
    </row>
    <row r="19">
      <c r="A19" s="3" t="inlineStr">
        <is>
          <t>Debt Instrument [Line Items]</t>
        </is>
      </c>
    </row>
    <row r="20">
      <c r="A20" s="4" t="inlineStr">
        <is>
          <t>Gross proceeds from issuance of debt</t>
        </is>
      </c>
      <c r="C20" s="6" t="n">
        <v>15000000</v>
      </c>
    </row>
    <row r="21">
      <c r="A21" s="4" t="inlineStr">
        <is>
          <t>Stated interest rate</t>
        </is>
      </c>
      <c r="D21" s="4" t="inlineStr">
        <is>
          <t>12.60%</t>
        </is>
      </c>
      <c r="E21" s="4" t="inlineStr">
        <is>
          <t>12.60%</t>
        </is>
      </c>
    </row>
    <row r="22">
      <c r="A22" s="4" t="inlineStr">
        <is>
          <t>Total debt discount</t>
        </is>
      </c>
      <c r="E22" s="6" t="n">
        <v>1700000</v>
      </c>
    </row>
    <row r="23">
      <c r="A23" s="4" t="inlineStr">
        <is>
          <t>Embedded derivative associated with the exit fee and prepayment fee related to the term A loan</t>
        </is>
      </c>
      <c r="E23" s="5" t="n">
        <v>400000</v>
      </c>
    </row>
    <row r="24">
      <c r="A24" s="4" t="inlineStr">
        <is>
          <t>Debt discounts</t>
        </is>
      </c>
      <c r="D24" s="6" t="n">
        <v>1745000</v>
      </c>
      <c r="E24" s="5" t="n">
        <v>1745000</v>
      </c>
    </row>
    <row r="25">
      <c r="A25" s="4" t="inlineStr">
        <is>
          <t>Fair value of embedded derivatives</t>
        </is>
      </c>
      <c r="C25" s="5" t="n">
        <v>354000</v>
      </c>
    </row>
    <row r="26">
      <c r="A26" s="4" t="inlineStr">
        <is>
          <t>Non-operating loss on change in fair value of embedded derivative</t>
        </is>
      </c>
      <c r="E26" s="5" t="n">
        <v>5869</v>
      </c>
    </row>
    <row r="27">
      <c r="A27" s="4" t="inlineStr">
        <is>
          <t>Outstanding principal balance</t>
        </is>
      </c>
      <c r="D27" s="5" t="n">
        <v>15000000</v>
      </c>
      <c r="E27" s="5" t="n">
        <v>15000000</v>
      </c>
    </row>
    <row r="28">
      <c r="A28" s="4" t="inlineStr">
        <is>
          <t>Outstanding Final Fee</t>
        </is>
      </c>
      <c r="D28" s="5" t="n">
        <v>700000</v>
      </c>
      <c r="E28" s="5" t="n">
        <v>700000</v>
      </c>
    </row>
    <row r="29">
      <c r="A29" s="4" t="inlineStr">
        <is>
          <t>Total contractual payments</t>
        </is>
      </c>
      <c r="D29" s="5" t="n">
        <v>15713000</v>
      </c>
      <c r="E29" s="5" t="n">
        <v>15713000</v>
      </c>
    </row>
    <row r="30">
      <c r="A30" s="4" t="inlineStr">
        <is>
          <t>Net carrying value</t>
        </is>
      </c>
      <c r="D30" s="5" t="n">
        <v>13968000</v>
      </c>
      <c r="E30" s="5" t="n">
        <v>13968000</v>
      </c>
    </row>
    <row r="31">
      <c r="A31" s="4" t="inlineStr">
        <is>
          <t>Loan and security agreement | Term B loan</t>
        </is>
      </c>
    </row>
    <row r="32">
      <c r="A32" s="3" t="inlineStr">
        <is>
          <t>Debt Instrument [Line Items]</t>
        </is>
      </c>
    </row>
    <row r="33">
      <c r="A33" s="4" t="inlineStr">
        <is>
          <t>Remaining borrowing capacity</t>
        </is>
      </c>
      <c r="C33" s="5" t="n">
        <v>7500000</v>
      </c>
    </row>
    <row r="34">
      <c r="A34" s="4" t="inlineStr">
        <is>
          <t>Funding based on ability to obtain equity or subordinated debt financing and the achievement of certain clinical milestones</t>
        </is>
      </c>
      <c r="C34" s="5" t="n">
        <v>35000000</v>
      </c>
    </row>
    <row r="35">
      <c r="A35" s="4" t="inlineStr">
        <is>
          <t>Cash balance requirement</t>
        </is>
      </c>
      <c r="C35" s="5" t="n">
        <v>5000000</v>
      </c>
    </row>
    <row r="36">
      <c r="A36" s="4" t="inlineStr">
        <is>
          <t>Debt discounts</t>
        </is>
      </c>
      <c r="D36" s="6" t="n">
        <v>1700000</v>
      </c>
      <c r="E36" s="6" t="n">
        <v>1700000</v>
      </c>
    </row>
    <row r="37">
      <c r="A37" s="4" t="inlineStr">
        <is>
          <t>Loan and security agreement | Term C loan</t>
        </is>
      </c>
    </row>
    <row r="38">
      <c r="A38" s="3" t="inlineStr">
        <is>
          <t>Debt Instrument [Line Items]</t>
        </is>
      </c>
    </row>
    <row r="39">
      <c r="A39" s="4" t="inlineStr">
        <is>
          <t>Remaining borrowing capacity</t>
        </is>
      </c>
      <c r="C39" s="5" t="n">
        <v>7500000</v>
      </c>
    </row>
    <row r="40">
      <c r="A40" s="4" t="inlineStr">
        <is>
          <t>Funding based on ability to obtain equity or subordinated debt financing and the achievement of certain clinical milestones</t>
        </is>
      </c>
      <c r="C40" s="6" t="n">
        <v>35000000</v>
      </c>
    </row>
    <row r="41">
      <c r="A41" s="4" t="inlineStr">
        <is>
          <t>Minimum | Loan and security agreement</t>
        </is>
      </c>
    </row>
    <row r="42">
      <c r="A42" s="3" t="inlineStr">
        <is>
          <t>Debt Instrument [Line Items]</t>
        </is>
      </c>
    </row>
    <row r="43">
      <c r="A43" s="4" t="inlineStr">
        <is>
          <t>Prepayment fee</t>
        </is>
      </c>
      <c r="C43" s="4" t="inlineStr">
        <is>
          <t>1.00%</t>
        </is>
      </c>
    </row>
    <row r="44">
      <c r="A44" s="4" t="inlineStr">
        <is>
          <t>Maximum | Loan and security agreement</t>
        </is>
      </c>
    </row>
    <row r="45">
      <c r="A45" s="3" t="inlineStr">
        <is>
          <t>Debt Instrument [Line Items]</t>
        </is>
      </c>
    </row>
    <row r="46">
      <c r="A46" s="4" t="inlineStr">
        <is>
          <t>Prepayment fee</t>
        </is>
      </c>
      <c r="C46" s="4" t="inlineStr">
        <is>
          <t>3.00%</t>
        </is>
      </c>
    </row>
    <row r="47">
      <c r="A47" s="4" t="inlineStr">
        <is>
          <t>Forecast | Loan and security agreement</t>
        </is>
      </c>
    </row>
    <row r="48">
      <c r="A48" s="3" t="inlineStr">
        <is>
          <t>Debt Instrument [Line Items]</t>
        </is>
      </c>
    </row>
    <row r="49">
      <c r="A49" s="4" t="inlineStr">
        <is>
          <t>Exit fee</t>
        </is>
      </c>
      <c r="B49" s="6" t="n">
        <v>6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RIVATIVE LIABILITY FOR AUTHORIZED SHARE DEFICIENCY (Details) - USD ($) $ / shares in Units, $ in Thousands</t>
        </is>
      </c>
      <c r="B1" s="2" t="inlineStr">
        <is>
          <t>Feb. 17, 2021</t>
        </is>
      </c>
      <c r="C1" s="2" t="inlineStr">
        <is>
          <t>Jun. 30, 2021</t>
        </is>
      </c>
      <c r="D1" s="2" t="inlineStr">
        <is>
          <t>Jun. 30, 2020</t>
        </is>
      </c>
      <c r="E1" s="2" t="inlineStr">
        <is>
          <t>Jun. 18, 2021</t>
        </is>
      </c>
      <c r="F1" s="2" t="inlineStr">
        <is>
          <t>May 26, 2021</t>
        </is>
      </c>
      <c r="G1" s="2" t="inlineStr">
        <is>
          <t>Mar. 26, 2021</t>
        </is>
      </c>
      <c r="H1" s="2" t="inlineStr">
        <is>
          <t>Feb. 28, 2021</t>
        </is>
      </c>
      <c r="I1" s="2" t="inlineStr">
        <is>
          <t>Feb. 16, 2021</t>
        </is>
      </c>
      <c r="J1" s="2" t="inlineStr">
        <is>
          <t>Dec. 31, 2020</t>
        </is>
      </c>
      <c r="K1" s="2" t="inlineStr">
        <is>
          <t>Dec. 31, 2019</t>
        </is>
      </c>
      <c r="L1" s="2" t="inlineStr">
        <is>
          <t>Aug. 31, 2019</t>
        </is>
      </c>
      <c r="M1" s="2" t="inlineStr">
        <is>
          <t>Jun. 30, 2019</t>
        </is>
      </c>
      <c r="N1" s="2" t="inlineStr">
        <is>
          <t>Apr. 30, 2019</t>
        </is>
      </c>
    </row>
    <row r="2">
      <c r="A2" s="3" t="inlineStr">
        <is>
          <t>DERIVATIVE LIABILITY FOR AUTHORIZED SHARE DEFICIENCY</t>
        </is>
      </c>
    </row>
    <row r="3">
      <c r="A3" s="4" t="inlineStr">
        <is>
          <t>Common stock, shares authorized</t>
        </is>
      </c>
      <c r="B3" s="5" t="n">
        <v>10000000</v>
      </c>
      <c r="C3" s="5" t="n">
        <v>40000000</v>
      </c>
      <c r="D3" s="5" t="n">
        <v>500000000</v>
      </c>
      <c r="E3" s="5" t="n">
        <v>40000000</v>
      </c>
      <c r="F3" s="5" t="n">
        <v>40</v>
      </c>
      <c r="H3" s="5" t="n">
        <v>500000000</v>
      </c>
      <c r="I3" s="5" t="n">
        <v>500000000</v>
      </c>
      <c r="J3" s="5" t="n">
        <v>500000000</v>
      </c>
      <c r="K3" s="5" t="n">
        <v>500000000</v>
      </c>
      <c r="M3" s="5" t="n">
        <v>500000000</v>
      </c>
      <c r="N3" s="5" t="n">
        <v>500000000</v>
      </c>
    </row>
    <row r="4">
      <c r="A4" s="4" t="inlineStr">
        <is>
          <t>Common stock, shares issued</t>
        </is>
      </c>
      <c r="B4" s="5" t="n">
        <v>8400000</v>
      </c>
      <c r="C4" s="5" t="n">
        <v>8352000</v>
      </c>
      <c r="D4" s="5" t="n">
        <v>5867000</v>
      </c>
      <c r="L4" s="5" t="n">
        <v>1</v>
      </c>
    </row>
    <row r="5">
      <c r="A5" s="4" t="inlineStr">
        <is>
          <t>Common stock, shares outstanding</t>
        </is>
      </c>
      <c r="B5" s="5" t="n">
        <v>8400000</v>
      </c>
      <c r="C5" s="5" t="n">
        <v>8352000</v>
      </c>
      <c r="D5" s="5" t="n">
        <v>5867000</v>
      </c>
    </row>
    <row r="6">
      <c r="A6" s="4" t="inlineStr">
        <is>
          <t>Shares reserved for issuance</t>
        </is>
      </c>
      <c r="B6" s="9" t="n">
        <v>2.4</v>
      </c>
    </row>
    <row r="7">
      <c r="A7" s="4" t="inlineStr">
        <is>
          <t>Shares subject to the deficiency, required to settle in cash</t>
        </is>
      </c>
      <c r="B7" s="9" t="n">
        <v>0.8</v>
      </c>
    </row>
    <row r="8">
      <c r="A8" s="4" t="inlineStr">
        <is>
          <t>Authorized share deficiency</t>
        </is>
      </c>
      <c r="B8" s="5" t="n">
        <v>780000</v>
      </c>
      <c r="F8" s="5" t="n">
        <v>700000</v>
      </c>
      <c r="G8" s="5" t="n">
        <v>733000</v>
      </c>
    </row>
    <row r="9">
      <c r="A9" s="4" t="inlineStr">
        <is>
          <t>Fair value of stock options and warrants</t>
        </is>
      </c>
      <c r="B9" s="6" t="n">
        <v>3591</v>
      </c>
      <c r="F9" s="6" t="n">
        <v>1800</v>
      </c>
      <c r="G9" s="6" t="n">
        <v>1796</v>
      </c>
    </row>
    <row r="10">
      <c r="A10" s="4" t="inlineStr">
        <is>
          <t>Share were required to be authorized</t>
        </is>
      </c>
      <c r="B10" s="5" t="n">
        <v>10800000</v>
      </c>
      <c r="C10" s="5" t="n">
        <v>495000</v>
      </c>
    </row>
    <row r="11">
      <c r="A11" s="4" t="inlineStr">
        <is>
          <t>Expiration of stock options and warrants</t>
        </is>
      </c>
      <c r="B11" s="9" t="n">
        <v>0.1</v>
      </c>
    </row>
    <row r="12">
      <c r="A12" s="4" t="inlineStr">
        <is>
          <t>Change in fair value of derivative liabilities</t>
        </is>
      </c>
      <c r="C12" s="6" t="n">
        <v>1789</v>
      </c>
      <c r="D12" s="6" t="n">
        <v>0</v>
      </c>
    </row>
    <row r="13">
      <c r="A13" s="4" t="inlineStr">
        <is>
          <t>Share Price</t>
        </is>
      </c>
      <c r="B13" s="8" t="n">
        <v>11.99</v>
      </c>
      <c r="C13" s="8" t="n">
        <v>14.5</v>
      </c>
      <c r="F13" s="8" t="n">
        <v>7.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 LIABILITY FOR AUTHORIZED SHARE DEFICIENCY - Stock options and warrants (Details) - USD ($) $ / shares in Units, shares in Thousands, $ in Thousands</t>
        </is>
      </c>
      <c r="B1" s="2" t="inlineStr">
        <is>
          <t>Mar. 26, 2021</t>
        </is>
      </c>
      <c r="C1" s="2" t="inlineStr">
        <is>
          <t>Feb. 17, 2021</t>
        </is>
      </c>
      <c r="D1" s="2" t="inlineStr">
        <is>
          <t>May 26, 2021</t>
        </is>
      </c>
    </row>
    <row r="2">
      <c r="A2" s="3" t="inlineStr">
        <is>
          <t>Financial Instruments Subject to Mandatory Redemption by Settlement Terms [Line Items]</t>
        </is>
      </c>
    </row>
    <row r="3">
      <c r="A3" s="4" t="inlineStr">
        <is>
          <t>Number of shares</t>
        </is>
      </c>
      <c r="B3" s="5" t="n">
        <v>733</v>
      </c>
      <c r="C3" s="5" t="n">
        <v>780</v>
      </c>
      <c r="D3" s="5" t="n">
        <v>700</v>
      </c>
    </row>
    <row r="4">
      <c r="A4" s="4" t="inlineStr">
        <is>
          <t>Weighted average fair value per share</t>
        </is>
      </c>
      <c r="B4" s="8" t="n">
        <v>2.45</v>
      </c>
      <c r="C4" s="8" t="n">
        <v>4.6</v>
      </c>
    </row>
    <row r="5">
      <c r="A5" s="4" t="inlineStr">
        <is>
          <t>Fair value of derivative liability</t>
        </is>
      </c>
      <c r="B5" s="6" t="n">
        <v>1796</v>
      </c>
      <c r="C5" s="6" t="n">
        <v>3591</v>
      </c>
      <c r="D5" s="6" t="n">
        <v>1800</v>
      </c>
    </row>
    <row r="6">
      <c r="A6" s="4" t="inlineStr">
        <is>
          <t>Stock Options</t>
        </is>
      </c>
    </row>
    <row r="7">
      <c r="A7" s="3" t="inlineStr">
        <is>
          <t>Financial Instruments Subject to Mandatory Redemption by Settlement Terms [Line Items]</t>
        </is>
      </c>
    </row>
    <row r="8">
      <c r="A8" s="4" t="inlineStr">
        <is>
          <t>Number of shares</t>
        </is>
      </c>
      <c r="B8" s="5" t="n">
        <v>212</v>
      </c>
      <c r="C8" s="5" t="n">
        <v>253</v>
      </c>
    </row>
    <row r="9">
      <c r="A9" s="4" t="inlineStr">
        <is>
          <t>Weighted average fair value per share</t>
        </is>
      </c>
      <c r="B9" s="8" t="n">
        <v>4.42</v>
      </c>
      <c r="C9" s="8" t="n">
        <v>6.46</v>
      </c>
    </row>
    <row r="10">
      <c r="A10" s="4" t="inlineStr">
        <is>
          <t>Fair value of derivative liability</t>
        </is>
      </c>
      <c r="B10" s="6" t="n">
        <v>935</v>
      </c>
      <c r="C10" s="6" t="n">
        <v>1638</v>
      </c>
    </row>
    <row r="11">
      <c r="A11" s="4" t="inlineStr">
        <is>
          <t>Warrants</t>
        </is>
      </c>
    </row>
    <row r="12">
      <c r="A12" s="3" t="inlineStr">
        <is>
          <t>Financial Instruments Subject to Mandatory Redemption by Settlement Terms [Line Items]</t>
        </is>
      </c>
    </row>
    <row r="13">
      <c r="A13" s="4" t="inlineStr">
        <is>
          <t>Number of shares</t>
        </is>
      </c>
      <c r="B13" s="5" t="n">
        <v>521</v>
      </c>
      <c r="C13" s="5" t="n">
        <v>527</v>
      </c>
    </row>
    <row r="14">
      <c r="A14" s="4" t="inlineStr">
        <is>
          <t>Weighted average fair value per share</t>
        </is>
      </c>
      <c r="B14" s="8" t="n">
        <v>1.65</v>
      </c>
      <c r="C14" s="8" t="n">
        <v>3.71</v>
      </c>
    </row>
    <row r="15">
      <c r="A15" s="4" t="inlineStr">
        <is>
          <t>Fair value of derivative liability</t>
        </is>
      </c>
      <c r="B15" s="6" t="n">
        <v>861</v>
      </c>
      <c r="C15" s="6" t="n">
        <v>19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Y FOR AUTHORIZED SHARE DEFICIENCY - Weighted-average assumptions fair value of the stock options and warrants (Details)</t>
        </is>
      </c>
      <c r="B1" s="2" t="inlineStr">
        <is>
          <t>Mar. 26, 2021</t>
        </is>
      </c>
      <c r="C1" s="2" t="inlineStr">
        <is>
          <t>Feb. 17, 2021</t>
        </is>
      </c>
    </row>
    <row r="2">
      <c r="A2" s="4" t="inlineStr">
        <is>
          <t>Market price of Common Stock</t>
        </is>
      </c>
    </row>
    <row r="3">
      <c r="A3" s="3" t="inlineStr">
        <is>
          <t>Financial Instruments Subject to Mandatory Redemption by Settlement Terms [Line Items]</t>
        </is>
      </c>
    </row>
    <row r="4">
      <c r="A4" s="4" t="inlineStr">
        <is>
          <t>Fair value of stock options and warrants</t>
        </is>
      </c>
      <c r="B4" s="10" t="n">
        <v>7.69</v>
      </c>
      <c r="C4" s="10" t="n">
        <v>11.99</v>
      </c>
    </row>
    <row r="5">
      <c r="A5" s="4" t="inlineStr">
        <is>
          <t>Market price of Common Stock | Stock Options</t>
        </is>
      </c>
    </row>
    <row r="6">
      <c r="A6" s="3" t="inlineStr">
        <is>
          <t>Financial Instruments Subject to Mandatory Redemption by Settlement Terms [Line Items]</t>
        </is>
      </c>
    </row>
    <row r="7">
      <c r="A7" s="4" t="inlineStr">
        <is>
          <t>Fair value of stock options and warrants</t>
        </is>
      </c>
      <c r="B7" s="10" t="n">
        <v>7.69</v>
      </c>
      <c r="C7" s="10" t="n">
        <v>11.99</v>
      </c>
    </row>
    <row r="8">
      <c r="A8" s="4" t="inlineStr">
        <is>
          <t>Market price of Common Stock | Warrants</t>
        </is>
      </c>
    </row>
    <row r="9">
      <c r="A9" s="3" t="inlineStr">
        <is>
          <t>Financial Instruments Subject to Mandatory Redemption by Settlement Terms [Line Items]</t>
        </is>
      </c>
    </row>
    <row r="10">
      <c r="A10" s="4" t="inlineStr">
        <is>
          <t>Fair value of stock options and warrants</t>
        </is>
      </c>
      <c r="B10" s="10" t="n">
        <v>7.69</v>
      </c>
      <c r="C10" s="10" t="n">
        <v>11.99</v>
      </c>
    </row>
    <row r="11">
      <c r="A11" s="4" t="inlineStr">
        <is>
          <t>Exercise price</t>
        </is>
      </c>
    </row>
    <row r="12">
      <c r="A12" s="3" t="inlineStr">
        <is>
          <t>Financial Instruments Subject to Mandatory Redemption by Settlement Terms [Line Items]</t>
        </is>
      </c>
    </row>
    <row r="13">
      <c r="A13" s="4" t="inlineStr">
        <is>
          <t>Fair value of stock options and warrants</t>
        </is>
      </c>
      <c r="B13" s="10" t="n">
        <v>65.48999999999999</v>
      </c>
      <c r="C13" s="10" t="n">
        <v>70.48</v>
      </c>
    </row>
    <row r="14">
      <c r="A14" s="4" t="inlineStr">
        <is>
          <t>Exercise price | Stock Options</t>
        </is>
      </c>
    </row>
    <row r="15">
      <c r="A15" s="3" t="inlineStr">
        <is>
          <t>Financial Instruments Subject to Mandatory Redemption by Settlement Terms [Line Items]</t>
        </is>
      </c>
    </row>
    <row r="16">
      <c r="A16" s="4" t="inlineStr">
        <is>
          <t>Fair value of stock options and warrants</t>
        </is>
      </c>
      <c r="B16" s="10" t="n">
        <v>69.95999999999999</v>
      </c>
      <c r="C16" s="10" t="n">
        <v>84.19</v>
      </c>
    </row>
    <row r="17">
      <c r="A17" s="4" t="inlineStr">
        <is>
          <t>Exercise price | Warrants</t>
        </is>
      </c>
    </row>
    <row r="18">
      <c r="A18" s="3" t="inlineStr">
        <is>
          <t>Financial Instruments Subject to Mandatory Redemption by Settlement Terms [Line Items]</t>
        </is>
      </c>
    </row>
    <row r="19">
      <c r="A19" s="4" t="inlineStr">
        <is>
          <t>Fair value of stock options and warrants</t>
        </is>
      </c>
      <c r="B19" s="10" t="n">
        <v>63.67</v>
      </c>
      <c r="C19" s="10" t="n">
        <v>63.88</v>
      </c>
    </row>
    <row r="20">
      <c r="A20" s="4" t="inlineStr">
        <is>
          <t>Risk-free interest rate</t>
        </is>
      </c>
    </row>
    <row r="21">
      <c r="A21" s="3" t="inlineStr">
        <is>
          <t>Financial Instruments Subject to Mandatory Redemption by Settlement Terms [Line Items]</t>
        </is>
      </c>
    </row>
    <row r="22">
      <c r="A22" s="4" t="inlineStr">
        <is>
          <t>Fair value of stock options and warrants</t>
        </is>
      </c>
      <c r="B22" s="9" t="n">
        <v>0.4</v>
      </c>
      <c r="C22" s="9" t="n">
        <v>0.3</v>
      </c>
    </row>
    <row r="23">
      <c r="A23" s="4" t="inlineStr">
        <is>
          <t>Risk-free interest rate | Stock Options</t>
        </is>
      </c>
    </row>
    <row r="24">
      <c r="A24" s="3" t="inlineStr">
        <is>
          <t>Financial Instruments Subject to Mandatory Redemption by Settlement Terms [Line Items]</t>
        </is>
      </c>
    </row>
    <row r="25">
      <c r="A25" s="4" t="inlineStr">
        <is>
          <t>Fair value of stock options and warrants</t>
        </is>
      </c>
      <c r="B25" s="5" t="n">
        <v>1</v>
      </c>
      <c r="C25" s="9" t="n">
        <v>0.6</v>
      </c>
    </row>
    <row r="26">
      <c r="A26" s="4" t="inlineStr">
        <is>
          <t>Risk-free interest rate | Warrants</t>
        </is>
      </c>
    </row>
    <row r="27">
      <c r="A27" s="3" t="inlineStr">
        <is>
          <t>Financial Instruments Subject to Mandatory Redemption by Settlement Terms [Line Items]</t>
        </is>
      </c>
    </row>
    <row r="28">
      <c r="A28" s="4" t="inlineStr">
        <is>
          <t>Fair value of stock options and warrants</t>
        </is>
      </c>
      <c r="B28" s="9" t="n">
        <v>0.2</v>
      </c>
      <c r="C28" s="9" t="n">
        <v>0.1</v>
      </c>
    </row>
    <row r="29">
      <c r="A29" s="4" t="inlineStr">
        <is>
          <t>Dividend rate</t>
        </is>
      </c>
    </row>
    <row r="30">
      <c r="A30" s="3" t="inlineStr">
        <is>
          <t>Financial Instruments Subject to Mandatory Redemption by Settlement Terms [Line Items]</t>
        </is>
      </c>
    </row>
    <row r="31">
      <c r="A31" s="4" t="inlineStr">
        <is>
          <t>Fair value of stock options and warrants</t>
        </is>
      </c>
      <c r="B31" s="5" t="n">
        <v>0</v>
      </c>
      <c r="C31" s="5" t="n">
        <v>0</v>
      </c>
    </row>
    <row r="32">
      <c r="A32" s="4" t="inlineStr">
        <is>
          <t>Dividend rate | Stock Options</t>
        </is>
      </c>
    </row>
    <row r="33">
      <c r="A33" s="3" t="inlineStr">
        <is>
          <t>Financial Instruments Subject to Mandatory Redemption by Settlement Terms [Line Items]</t>
        </is>
      </c>
    </row>
    <row r="34">
      <c r="A34" s="4" t="inlineStr">
        <is>
          <t>Fair value of stock options and warrants</t>
        </is>
      </c>
      <c r="B34" s="5" t="n">
        <v>0</v>
      </c>
      <c r="C34" s="5" t="n">
        <v>0</v>
      </c>
    </row>
    <row r="35">
      <c r="A35" s="4" t="inlineStr">
        <is>
          <t>Dividend rate | Warrants</t>
        </is>
      </c>
    </row>
    <row r="36">
      <c r="A36" s="3" t="inlineStr">
        <is>
          <t>Financial Instruments Subject to Mandatory Redemption by Settlement Terms [Line Items]</t>
        </is>
      </c>
    </row>
    <row r="37">
      <c r="A37" s="4" t="inlineStr">
        <is>
          <t>Fair value of stock options and warrants</t>
        </is>
      </c>
      <c r="B37" s="5" t="n">
        <v>0</v>
      </c>
      <c r="C37" s="5" t="n">
        <v>0</v>
      </c>
    </row>
    <row r="38">
      <c r="A38" s="4" t="inlineStr">
        <is>
          <t>Remaining contractual term (years)</t>
        </is>
      </c>
    </row>
    <row r="39">
      <c r="A39" s="3" t="inlineStr">
        <is>
          <t>Financial Instruments Subject to Mandatory Redemption by Settlement Terms [Line Items]</t>
        </is>
      </c>
    </row>
    <row r="40">
      <c r="A40" s="4" t="inlineStr">
        <is>
          <t>Fair value of stock options and warrants</t>
        </is>
      </c>
      <c r="B40" s="9" t="n">
        <v>2.4</v>
      </c>
      <c r="C40" s="9" t="n">
        <v>2.5</v>
      </c>
    </row>
    <row r="41">
      <c r="A41" s="4" t="inlineStr">
        <is>
          <t>Remaining contractual term (years) | Stock Options</t>
        </is>
      </c>
    </row>
    <row r="42">
      <c r="A42" s="3" t="inlineStr">
        <is>
          <t>Financial Instruments Subject to Mandatory Redemption by Settlement Terms [Line Items]</t>
        </is>
      </c>
    </row>
    <row r="43">
      <c r="A43" s="4" t="inlineStr">
        <is>
          <t>Fair value of stock options and warrants</t>
        </is>
      </c>
      <c r="B43" s="9" t="n">
        <v>5.2</v>
      </c>
      <c r="C43" s="9" t="n">
        <v>4.6</v>
      </c>
    </row>
    <row r="44">
      <c r="A44" s="4" t="inlineStr">
        <is>
          <t>Remaining contractual term (years) | Warrants</t>
        </is>
      </c>
    </row>
    <row r="45">
      <c r="A45" s="3" t="inlineStr">
        <is>
          <t>Financial Instruments Subject to Mandatory Redemption by Settlement Terms [Line Items]</t>
        </is>
      </c>
    </row>
    <row r="46">
      <c r="A46" s="4" t="inlineStr">
        <is>
          <t>Fair value of stock options and warrants</t>
        </is>
      </c>
      <c r="B46" s="9" t="n">
        <v>1.3</v>
      </c>
      <c r="C46" s="9" t="n">
        <v>1.5</v>
      </c>
    </row>
    <row r="47">
      <c r="A47" s="4" t="inlineStr">
        <is>
          <t>Historical volatility</t>
        </is>
      </c>
    </row>
    <row r="48">
      <c r="A48" s="3" t="inlineStr">
        <is>
          <t>Financial Instruments Subject to Mandatory Redemption by Settlement Terms [Line Items]</t>
        </is>
      </c>
    </row>
    <row r="49">
      <c r="A49" s="4" t="inlineStr">
        <is>
          <t>Fair value of stock options and warrants</t>
        </is>
      </c>
      <c r="B49" s="9" t="n">
        <v>105.2</v>
      </c>
      <c r="C49" s="9" t="n">
        <v>119.9</v>
      </c>
    </row>
    <row r="50">
      <c r="A50" s="4" t="inlineStr">
        <is>
          <t>Historical volatility | Stock Options</t>
        </is>
      </c>
    </row>
    <row r="51">
      <c r="A51" s="3" t="inlineStr">
        <is>
          <t>Financial Instruments Subject to Mandatory Redemption by Settlement Terms [Line Items]</t>
        </is>
      </c>
    </row>
    <row r="52">
      <c r="A52" s="4" t="inlineStr">
        <is>
          <t>Fair value of stock options and warrants</t>
        </is>
      </c>
      <c r="B52" s="9" t="n">
        <v>119.1</v>
      </c>
      <c r="C52" s="9" t="n">
        <v>112.6</v>
      </c>
    </row>
    <row r="53">
      <c r="A53" s="4" t="inlineStr">
        <is>
          <t>Historical volatility | Warrants</t>
        </is>
      </c>
    </row>
    <row r="54">
      <c r="A54" s="3" t="inlineStr">
        <is>
          <t>Financial Instruments Subject to Mandatory Redemption by Settlement Terms [Line Items]</t>
        </is>
      </c>
    </row>
    <row r="55">
      <c r="A55" s="4" t="inlineStr">
        <is>
          <t>Fair value of stock options and warrants</t>
        </is>
      </c>
      <c r="B55" s="9" t="n">
        <v>99.59999999999999</v>
      </c>
      <c r="C55" s="9" t="n">
        <v>12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cols>
    <col width="67" customWidth="1" min="1" max="1"/>
    <col width="21" customWidth="1" min="2" max="2"/>
    <col width="30" customWidth="1" min="3" max="3"/>
    <col width="14" customWidth="1" min="4" max="4"/>
    <col width="37" customWidth="1" min="5" max="5"/>
    <col width="21" customWidth="1" min="6" max="6"/>
    <col width="21" customWidth="1" min="7" max="7"/>
    <col width="27" customWidth="1" min="8" max="8"/>
    <col width="37" customWidth="1" min="9" max="9"/>
    <col width="37" customWidth="1" min="10" max="10"/>
    <col width="37" customWidth="1" min="11" max="11"/>
    <col width="20" customWidth="1" min="12" max="12"/>
    <col width="29" customWidth="1" min="13" max="13"/>
    <col width="20" customWidth="1" min="14" max="14"/>
    <col width="30" customWidth="1" min="15" max="15"/>
    <col width="20" customWidth="1" min="16" max="16"/>
    <col width="20" customWidth="1" min="17" max="17"/>
    <col width="30" customWidth="1" min="18" max="18"/>
    <col width="20" customWidth="1" min="19" max="19"/>
  </cols>
  <sheetData>
    <row r="1">
      <c r="A1" s="1" t="inlineStr">
        <is>
          <t>SHAREHOLDERS? EQUITY (Details)</t>
        </is>
      </c>
      <c r="B1" s="2" t="inlineStr">
        <is>
          <t>Dec. 18, 2020USD ($)</t>
        </is>
      </c>
      <c r="C1" s="2" t="inlineStr">
        <is>
          <t>Oct. 09, 2020$ / sharesshares</t>
        </is>
      </c>
      <c r="D1" s="2" t="inlineStr">
        <is>
          <t>Sep. 15, 2020</t>
        </is>
      </c>
      <c r="E1" s="2" t="inlineStr">
        <is>
          <t>Jul. 23, 2019USD ($)$ / sharesshares</t>
        </is>
      </c>
      <c r="F1" s="2" t="inlineStr">
        <is>
          <t>Jun. 19, 2019USD ($)</t>
        </is>
      </c>
      <c r="G1" s="2" t="inlineStr">
        <is>
          <t>Apr. 30, 2021USD ($)</t>
        </is>
      </c>
      <c r="H1" s="2" t="inlineStr">
        <is>
          <t>Dec. 31, 2020USD ($)shares</t>
        </is>
      </c>
      <c r="I1" s="2" t="inlineStr">
        <is>
          <t>Aug. 31, 2019USD ($)$ / sharesshares</t>
        </is>
      </c>
      <c r="J1" s="2" t="inlineStr">
        <is>
          <t>Jun. 30, 2021USD ($)$ / sharesshares</t>
        </is>
      </c>
      <c r="K1" s="2" t="inlineStr">
        <is>
          <t>Jun. 30, 2020USD ($)$ / sharesshares</t>
        </is>
      </c>
      <c r="L1" s="2" t="inlineStr">
        <is>
          <t>Jun. 18, 2021shares</t>
        </is>
      </c>
      <c r="M1" s="2" t="inlineStr">
        <is>
          <t>May 26, 2021$ / sharesshares</t>
        </is>
      </c>
      <c r="N1" s="2" t="inlineStr">
        <is>
          <t>Feb. 28, 2021shares</t>
        </is>
      </c>
      <c r="O1" s="2" t="inlineStr">
        <is>
          <t>Feb. 17, 2021$ / sharesshares</t>
        </is>
      </c>
      <c r="P1" s="2" t="inlineStr">
        <is>
          <t>Feb. 16, 2021shares</t>
        </is>
      </c>
      <c r="Q1" s="2" t="inlineStr">
        <is>
          <t>Dec. 31, 2019shares</t>
        </is>
      </c>
      <c r="R1" s="2" t="inlineStr">
        <is>
          <t>Jun. 30, 2019$ / sharesshares</t>
        </is>
      </c>
      <c r="S1" s="2" t="inlineStr">
        <is>
          <t>Apr. 30, 2019shares</t>
        </is>
      </c>
    </row>
    <row r="2">
      <c r="A2" s="3" t="inlineStr">
        <is>
          <t>Class of Stock [Line Items]</t>
        </is>
      </c>
    </row>
    <row r="3">
      <c r="A3" s="4" t="inlineStr">
        <is>
          <t>Common Stock, Shares Authorized | shares</t>
        </is>
      </c>
      <c r="H3" s="5" t="n">
        <v>500000000</v>
      </c>
      <c r="J3" s="5" t="n">
        <v>40000000</v>
      </c>
      <c r="K3" s="5" t="n">
        <v>500000000</v>
      </c>
      <c r="L3" s="5" t="n">
        <v>40000000</v>
      </c>
      <c r="M3" s="5" t="n">
        <v>40</v>
      </c>
      <c r="N3" s="5" t="n">
        <v>500000000</v>
      </c>
      <c r="O3" s="5" t="n">
        <v>10000000</v>
      </c>
      <c r="P3" s="5" t="n">
        <v>500000000</v>
      </c>
      <c r="Q3" s="5" t="n">
        <v>500000000</v>
      </c>
      <c r="R3" s="5" t="n">
        <v>500000000</v>
      </c>
      <c r="S3" s="5" t="n">
        <v>500000000</v>
      </c>
    </row>
    <row r="4">
      <c r="A4" s="4" t="inlineStr">
        <is>
          <t>Preferred Stock, Shares Authorized | shares</t>
        </is>
      </c>
      <c r="H4" s="5" t="n">
        <v>20000000</v>
      </c>
      <c r="J4" s="5" t="n">
        <v>400000</v>
      </c>
      <c r="K4" s="5" t="n">
        <v>20000000</v>
      </c>
      <c r="N4" s="5" t="n">
        <v>20000000</v>
      </c>
      <c r="O4" s="5" t="n">
        <v>400000</v>
      </c>
      <c r="P4" s="5" t="n">
        <v>20000000</v>
      </c>
      <c r="Q4" s="5" t="n">
        <v>20000000</v>
      </c>
      <c r="R4" s="5" t="n">
        <v>20000000</v>
      </c>
      <c r="S4" s="5" t="n">
        <v>20000000</v>
      </c>
    </row>
    <row r="5">
      <c r="A5" s="4" t="inlineStr">
        <is>
          <t>Deferred offering cost</t>
        </is>
      </c>
      <c r="J5" s="6" t="n">
        <v>191000</v>
      </c>
      <c r="K5" s="6" t="n">
        <v>31000</v>
      </c>
    </row>
    <row r="6">
      <c r="A6" s="4" t="inlineStr">
        <is>
          <t>Warrant price (per share) | $ / shares</t>
        </is>
      </c>
      <c r="J6" s="8" t="n">
        <v>28.91</v>
      </c>
      <c r="K6" s="8" t="n">
        <v>57.46</v>
      </c>
      <c r="R6" s="8" t="n">
        <v>66.8</v>
      </c>
    </row>
    <row r="7">
      <c r="A7" s="4" t="inlineStr">
        <is>
          <t>Stock Issued During Period, Value, New Issues</t>
        </is>
      </c>
      <c r="J7" s="6" t="n">
        <v>41000000</v>
      </c>
    </row>
    <row r="8">
      <c r="A8" s="4" t="inlineStr">
        <is>
          <t>Share Price | $ / shares</t>
        </is>
      </c>
      <c r="J8" s="8" t="n">
        <v>14.5</v>
      </c>
      <c r="M8" s="8" t="n">
        <v>7.69</v>
      </c>
      <c r="O8" s="8" t="n">
        <v>11.99</v>
      </c>
    </row>
    <row r="9">
      <c r="A9" s="4" t="inlineStr">
        <is>
          <t>Volume weighted average closing price of common stock</t>
        </is>
      </c>
      <c r="J9" s="4" t="inlineStr">
        <is>
          <t>75.00%</t>
        </is>
      </c>
    </row>
    <row r="10">
      <c r="A10" s="4" t="inlineStr">
        <is>
          <t>Common stock</t>
        </is>
      </c>
      <c r="J10" s="6" t="n">
        <v>0</v>
      </c>
      <c r="K10" s="6" t="n">
        <v>24050000</v>
      </c>
    </row>
    <row r="11">
      <c r="A11" s="4" t="inlineStr">
        <is>
          <t>Purchase of Common Stock</t>
        </is>
      </c>
      <c r="J11" s="5" t="n">
        <v>10000000</v>
      </c>
    </row>
    <row r="12">
      <c r="A12" s="4" t="inlineStr">
        <is>
          <t>Amount of advisory fee payable</t>
        </is>
      </c>
      <c r="K12" s="5" t="n">
        <v>1500000</v>
      </c>
    </row>
    <row r="13">
      <c r="A13" s="4" t="inlineStr">
        <is>
          <t>Common Stock, Capital Shares Reserved for Future Issuance | shares</t>
        </is>
      </c>
      <c r="O13" s="9" t="n">
        <v>2.4</v>
      </c>
    </row>
    <row r="14">
      <c r="A14" s="4" t="inlineStr">
        <is>
          <t>Net proceeds from private placement</t>
        </is>
      </c>
      <c r="G14" s="6" t="n">
        <v>15000000</v>
      </c>
      <c r="K14" s="5" t="n">
        <v>22600000</v>
      </c>
    </row>
    <row r="15">
      <c r="A15" s="4" t="inlineStr">
        <is>
          <t>Restricted cash</t>
        </is>
      </c>
      <c r="K15" s="6" t="n">
        <v>0</v>
      </c>
    </row>
    <row r="16">
      <c r="A16" s="4" t="inlineStr">
        <is>
          <t>Accumulated Deficit</t>
        </is>
      </c>
    </row>
    <row r="17">
      <c r="A17" s="3" t="inlineStr">
        <is>
          <t>Class of Stock [Line Items]</t>
        </is>
      </c>
    </row>
    <row r="18">
      <c r="A18" s="4" t="inlineStr">
        <is>
          <t>Stock Issued During Period, Value, New Issues</t>
        </is>
      </c>
      <c r="J18" s="6" t="n">
        <v>0</v>
      </c>
    </row>
    <row r="19">
      <c r="A19" s="4" t="inlineStr">
        <is>
          <t>Common Stock</t>
        </is>
      </c>
    </row>
    <row r="20">
      <c r="A20" s="3" t="inlineStr">
        <is>
          <t>Class of Stock [Line Items]</t>
        </is>
      </c>
    </row>
    <row r="21">
      <c r="A21" s="4" t="inlineStr">
        <is>
          <t>Stock Issued During Period, Shares, New Issues | shares</t>
        </is>
      </c>
      <c r="J21" s="5" t="n">
        <v>2485000</v>
      </c>
    </row>
    <row r="22">
      <c r="A22" s="4" t="inlineStr">
        <is>
          <t>Stock Issued During Period, Value, New Issues</t>
        </is>
      </c>
      <c r="J22" s="6" t="n">
        <v>2000</v>
      </c>
    </row>
    <row r="23">
      <c r="A23" s="4" t="inlineStr">
        <is>
          <t>Warrants</t>
        </is>
      </c>
    </row>
    <row r="24">
      <c r="A24" s="3" t="inlineStr">
        <is>
          <t>Class of Stock [Line Items]</t>
        </is>
      </c>
    </row>
    <row r="25">
      <c r="A25" s="4" t="inlineStr">
        <is>
          <t>Warrant price (per share) | $ / shares</t>
        </is>
      </c>
      <c r="J25" s="8" t="n">
        <v>19.5</v>
      </c>
    </row>
    <row r="26">
      <c r="A26" s="4" t="inlineStr">
        <is>
          <t>Other Investors [Member]</t>
        </is>
      </c>
    </row>
    <row r="27">
      <c r="A27" s="3" t="inlineStr">
        <is>
          <t>Class of Stock [Line Items]</t>
        </is>
      </c>
    </row>
    <row r="28">
      <c r="A28" s="4" t="inlineStr">
        <is>
          <t>Stock Issued During Period, Shares, New Issues | shares</t>
        </is>
      </c>
      <c r="I28" s="5" t="n">
        <v>279000</v>
      </c>
    </row>
    <row r="29">
      <c r="A29" s="4" t="inlineStr">
        <is>
          <t>Share Price | $ / shares</t>
        </is>
      </c>
      <c r="I29" s="8" t="n">
        <v>14.5</v>
      </c>
    </row>
    <row r="30">
      <c r="A30" s="4" t="inlineStr">
        <is>
          <t>Common stock</t>
        </is>
      </c>
      <c r="I30" s="6" t="n">
        <v>4100000</v>
      </c>
    </row>
    <row r="31">
      <c r="A31" s="4" t="inlineStr">
        <is>
          <t>Other Investors [Member] | Maximum</t>
        </is>
      </c>
    </row>
    <row r="32">
      <c r="A32" s="3" t="inlineStr">
        <is>
          <t>Class of Stock [Line Items]</t>
        </is>
      </c>
    </row>
    <row r="33">
      <c r="A33" s="4" t="inlineStr">
        <is>
          <t>Stock Issued During Period, Value, New Issues</t>
        </is>
      </c>
      <c r="F33" s="6" t="n">
        <v>10000000</v>
      </c>
    </row>
    <row r="34">
      <c r="A34" s="4" t="inlineStr">
        <is>
          <t>Investor [Member]</t>
        </is>
      </c>
    </row>
    <row r="35">
      <c r="A35" s="3" t="inlineStr">
        <is>
          <t>Class of Stock [Line Items]</t>
        </is>
      </c>
    </row>
    <row r="36">
      <c r="A36" s="4" t="inlineStr">
        <is>
          <t>Additional Transaction fees (In percent)</t>
        </is>
      </c>
      <c r="D36" s="4" t="inlineStr">
        <is>
          <t>6.00%</t>
        </is>
      </c>
    </row>
    <row r="37">
      <c r="A37" s="4" t="inlineStr">
        <is>
          <t>Sale of units | shares</t>
        </is>
      </c>
      <c r="C37" s="5" t="n">
        <v>2500000</v>
      </c>
    </row>
    <row r="38">
      <c r="A38" s="4" t="inlineStr">
        <is>
          <t>Warrants holders entitle to purchase common stock | shares</t>
        </is>
      </c>
      <c r="C38" s="5" t="n">
        <v>800000</v>
      </c>
    </row>
    <row r="39">
      <c r="A39" s="4" t="inlineStr">
        <is>
          <t>Warrant price (per share) | $ / shares</t>
        </is>
      </c>
      <c r="C39" s="8" t="n">
        <v>19.5</v>
      </c>
    </row>
    <row r="40">
      <c r="A40" s="4" t="inlineStr">
        <is>
          <t>Professional fees and offering costs</t>
        </is>
      </c>
      <c r="J40" s="6" t="n">
        <v>1100000</v>
      </c>
    </row>
    <row r="41">
      <c r="A41" s="4" t="inlineStr">
        <is>
          <t>Reverse stock split ratio</t>
        </is>
      </c>
      <c r="J41" s="5" t="n">
        <v>50</v>
      </c>
    </row>
    <row r="42">
      <c r="A42" s="4" t="inlineStr">
        <is>
          <t>Stock Issued During Period, Shares, New Issues | shares</t>
        </is>
      </c>
      <c r="E42" s="5" t="n">
        <v>1400000</v>
      </c>
    </row>
    <row r="43">
      <c r="A43" s="4" t="inlineStr">
        <is>
          <t>Stock Issued During Period, Value, New Issues</t>
        </is>
      </c>
      <c r="F43" s="6" t="n">
        <v>20000000</v>
      </c>
    </row>
    <row r="44">
      <c r="A44" s="4" t="inlineStr">
        <is>
          <t>Share Price | $ / shares</t>
        </is>
      </c>
      <c r="E44" s="8" t="n">
        <v>14.5</v>
      </c>
      <c r="J44" s="8" t="n">
        <v>16.5</v>
      </c>
    </row>
    <row r="45">
      <c r="A45" s="4" t="inlineStr">
        <is>
          <t>Common stock</t>
        </is>
      </c>
      <c r="J45" s="6" t="n">
        <v>41000000</v>
      </c>
    </row>
    <row r="46">
      <c r="A46" s="4" t="inlineStr">
        <is>
          <t>Amount of advisory fee payable</t>
        </is>
      </c>
      <c r="J46" s="5" t="n">
        <v>2500000</v>
      </c>
    </row>
    <row r="47">
      <c r="A47" s="4" t="inlineStr">
        <is>
          <t>Net proceeds from private placement</t>
        </is>
      </c>
      <c r="J47" s="6" t="n">
        <v>37400000</v>
      </c>
    </row>
    <row r="48">
      <c r="A48" s="4" t="inlineStr">
        <is>
          <t>Gross proceeds from issuance</t>
        </is>
      </c>
      <c r="E48" s="6" t="n">
        <v>20000000</v>
      </c>
    </row>
    <row r="49">
      <c r="A49" s="4" t="inlineStr">
        <is>
          <t>Percent of advisory fee payable</t>
        </is>
      </c>
      <c r="D49" s="4" t="inlineStr">
        <is>
          <t>6.00%</t>
        </is>
      </c>
      <c r="I49" s="4" t="inlineStr">
        <is>
          <t>6.00%</t>
        </is>
      </c>
    </row>
    <row r="50">
      <c r="A50" s="4" t="inlineStr">
        <is>
          <t>EDA</t>
        </is>
      </c>
    </row>
    <row r="51">
      <c r="A51" s="3" t="inlineStr">
        <is>
          <t>Class of Stock [Line Items]</t>
        </is>
      </c>
    </row>
    <row r="52">
      <c r="A52" s="4" t="inlineStr">
        <is>
          <t>Agents Commission (In percent)</t>
        </is>
      </c>
      <c r="J52" s="4" t="inlineStr">
        <is>
          <t>3.00%</t>
        </is>
      </c>
    </row>
    <row r="53">
      <c r="A53" s="4" t="inlineStr">
        <is>
          <t>Deferred offering cost</t>
        </is>
      </c>
      <c r="J53" s="6" t="n">
        <v>200000</v>
      </c>
    </row>
    <row r="54">
      <c r="A54" s="4" t="inlineStr">
        <is>
          <t>Stock Issued During Period, Value, New Issues</t>
        </is>
      </c>
      <c r="B54" s="6" t="n">
        <v>50000000</v>
      </c>
      <c r="H54" s="6" t="n">
        <v>50000000</v>
      </c>
    </row>
    <row r="55">
      <c r="A55" s="4" t="inlineStr">
        <is>
          <t>Private Placement [Member]</t>
        </is>
      </c>
    </row>
    <row r="56">
      <c r="A56" s="3" t="inlineStr">
        <is>
          <t>Class of Stock [Line Items]</t>
        </is>
      </c>
    </row>
    <row r="57">
      <c r="A57" s="4" t="inlineStr">
        <is>
          <t>Stock Issued During Period, Shares, New Issues | shares</t>
        </is>
      </c>
      <c r="K57" s="5" t="n">
        <v>262000</v>
      </c>
    </row>
    <row r="58">
      <c r="A58" s="4" t="inlineStr">
        <is>
          <t>Common stock</t>
        </is>
      </c>
      <c r="K58" s="6" t="n">
        <v>38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AND WARRANTS - Stock option plans (Details) - shares shares in Thousands</t>
        </is>
      </c>
      <c r="B1" s="2" t="inlineStr">
        <is>
          <t>Jun. 30, 2021</t>
        </is>
      </c>
      <c r="C1" s="2" t="inlineStr">
        <is>
          <t>Feb. 17, 2021</t>
        </is>
      </c>
      <c r="D1" s="2" t="inlineStr">
        <is>
          <t>Jun. 30, 2020</t>
        </is>
      </c>
      <c r="E1" s="2" t="inlineStr">
        <is>
          <t>Jun. 30, 2019</t>
        </is>
      </c>
    </row>
    <row r="2">
      <c r="A2" s="3" t="inlineStr">
        <is>
          <t>Share-based Compensation Arrangement by Share-based Payment Award [Line Items]</t>
        </is>
      </c>
    </row>
    <row r="3">
      <c r="A3" s="4" t="inlineStr">
        <is>
          <t>Number of shares authorized</t>
        </is>
      </c>
      <c r="B3" s="5" t="n">
        <v>1780</v>
      </c>
    </row>
    <row r="4">
      <c r="A4" s="4" t="inlineStr">
        <is>
          <t>Number of shares outstanding</t>
        </is>
      </c>
      <c r="B4" s="5" t="n">
        <v>1285</v>
      </c>
      <c r="D4" s="5" t="n">
        <v>963</v>
      </c>
      <c r="E4" s="5" t="n">
        <v>277</v>
      </c>
    </row>
    <row r="5">
      <c r="A5" s="4" t="inlineStr">
        <is>
          <t>Number of shares available</t>
        </is>
      </c>
      <c r="B5" s="5" t="n">
        <v>495</v>
      </c>
      <c r="C5" s="5" t="n">
        <v>10800</v>
      </c>
    </row>
    <row r="6">
      <c r="A6" s="4" t="inlineStr">
        <is>
          <t>2014 Plan</t>
        </is>
      </c>
    </row>
    <row r="7">
      <c r="A7" s="3" t="inlineStr">
        <is>
          <t>Share-based Compensation Arrangement by Share-based Payment Award [Line Items]</t>
        </is>
      </c>
    </row>
    <row r="8">
      <c r="A8" s="4" t="inlineStr">
        <is>
          <t>Number of shares authorized</t>
        </is>
      </c>
      <c r="B8" s="5" t="n">
        <v>2</v>
      </c>
    </row>
    <row r="9">
      <c r="A9" s="4" t="inlineStr">
        <is>
          <t>Number of shares outstanding</t>
        </is>
      </c>
      <c r="B9" s="5" t="n">
        <v>2</v>
      </c>
    </row>
    <row r="10">
      <c r="A10" s="4" t="inlineStr">
        <is>
          <t>2015 Plan</t>
        </is>
      </c>
    </row>
    <row r="11">
      <c r="A11" s="3" t="inlineStr">
        <is>
          <t>Share-based Compensation Arrangement by Share-based Payment Award [Line Items]</t>
        </is>
      </c>
    </row>
    <row r="12">
      <c r="A12" s="4" t="inlineStr">
        <is>
          <t>Number of shares authorized</t>
        </is>
      </c>
      <c r="B12" s="5" t="n">
        <v>51</v>
      </c>
    </row>
    <row r="13">
      <c r="A13" s="4" t="inlineStr">
        <is>
          <t>Number of shares outstanding</t>
        </is>
      </c>
      <c r="B13" s="5" t="n">
        <v>51</v>
      </c>
    </row>
    <row r="14">
      <c r="A14" s="4" t="inlineStr">
        <is>
          <t>2016 Plan</t>
        </is>
      </c>
    </row>
    <row r="15">
      <c r="A15" s="3" t="inlineStr">
        <is>
          <t>Share-based Compensation Arrangement by Share-based Payment Award [Line Items]</t>
        </is>
      </c>
    </row>
    <row r="16">
      <c r="A16" s="4" t="inlineStr">
        <is>
          <t>Number of shares authorized</t>
        </is>
      </c>
      <c r="B16" s="5" t="n">
        <v>327</v>
      </c>
    </row>
    <row r="17">
      <c r="A17" s="4" t="inlineStr">
        <is>
          <t>Number of shares outstanding</t>
        </is>
      </c>
      <c r="B17" s="5" t="n">
        <v>327</v>
      </c>
    </row>
    <row r="18">
      <c r="A18" s="4" t="inlineStr">
        <is>
          <t>2019 Plan</t>
        </is>
      </c>
    </row>
    <row r="19">
      <c r="A19" s="3" t="inlineStr">
        <is>
          <t>Share-based Compensation Arrangement by Share-based Payment Award [Line Items]</t>
        </is>
      </c>
    </row>
    <row r="20">
      <c r="A20" s="4" t="inlineStr">
        <is>
          <t>Number of shares authorized</t>
        </is>
      </c>
      <c r="B20" s="5" t="n">
        <v>200</v>
      </c>
    </row>
    <row r="21">
      <c r="A21" s="4" t="inlineStr">
        <is>
          <t>Number of shares outstanding</t>
        </is>
      </c>
      <c r="B21" s="5" t="n">
        <v>200</v>
      </c>
    </row>
    <row r="22">
      <c r="A22" s="4" t="inlineStr">
        <is>
          <t>2021 Plan</t>
        </is>
      </c>
    </row>
    <row r="23">
      <c r="A23" s="3" t="inlineStr">
        <is>
          <t>Share-based Compensation Arrangement by Share-based Payment Award [Line Items]</t>
        </is>
      </c>
    </row>
    <row r="24">
      <c r="A24" s="4" t="inlineStr">
        <is>
          <t>Number of shares authorized</t>
        </is>
      </c>
      <c r="B24" s="5" t="n">
        <v>1200</v>
      </c>
    </row>
    <row r="25">
      <c r="A25" s="4" t="inlineStr">
        <is>
          <t>Number of shares outstanding</t>
        </is>
      </c>
      <c r="B25" s="5" t="n">
        <v>705</v>
      </c>
    </row>
    <row r="26">
      <c r="A26" s="4" t="inlineStr">
        <is>
          <t>Number of shares available</t>
        </is>
      </c>
      <c r="B26" s="5" t="n">
        <v>4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 width="25" customWidth="1" min="5" max="5"/>
  </cols>
  <sheetData>
    <row r="1">
      <c r="A1" s="1" t="inlineStr">
        <is>
          <t>SHARE-BASED COMPENSATION AND WARRANTS - Stock options outstanding (Details) - $ / shares shares in Thousands</t>
        </is>
      </c>
      <c r="B1" s="2" t="inlineStr">
        <is>
          <t>Jun. 14, 2021</t>
        </is>
      </c>
      <c r="C1" s="2" t="inlineStr">
        <is>
          <t>Jun. 30, 2021</t>
        </is>
      </c>
      <c r="D1" s="2" t="inlineStr">
        <is>
          <t>Jun. 30, 2020</t>
        </is>
      </c>
      <c r="E1" s="2" t="inlineStr">
        <is>
          <t>Jun. 30, 2019</t>
        </is>
      </c>
    </row>
    <row r="2">
      <c r="A2" s="3" t="inlineStr">
        <is>
          <t>Number of Options</t>
        </is>
      </c>
    </row>
    <row r="3">
      <c r="A3" s="4" t="inlineStr">
        <is>
          <t>Outstanding</t>
        </is>
      </c>
      <c r="C3" s="5" t="n">
        <v>963</v>
      </c>
      <c r="D3" s="5" t="n">
        <v>277</v>
      </c>
    </row>
    <row r="4">
      <c r="A4" s="4" t="inlineStr">
        <is>
          <t>Shares granted</t>
        </is>
      </c>
      <c r="B4" s="5" t="n">
        <v>700</v>
      </c>
    </row>
    <row r="5">
      <c r="A5" s="4" t="inlineStr">
        <is>
          <t>Outstanding</t>
        </is>
      </c>
      <c r="C5" s="5" t="n">
        <v>1285</v>
      </c>
      <c r="D5" s="5" t="n">
        <v>963</v>
      </c>
      <c r="E5" s="5" t="n">
        <v>277</v>
      </c>
    </row>
    <row r="6">
      <c r="A6" s="4" t="inlineStr">
        <is>
          <t>Vested</t>
        </is>
      </c>
      <c r="C6" s="5" t="n">
        <v>440</v>
      </c>
      <c r="D6" s="5" t="n">
        <v>431</v>
      </c>
    </row>
    <row r="7">
      <c r="A7" s="3" t="inlineStr">
        <is>
          <t>Weighted Average Exercise Price</t>
        </is>
      </c>
    </row>
    <row r="8">
      <c r="A8" s="4" t="inlineStr">
        <is>
          <t>Outstanding</t>
        </is>
      </c>
      <c r="C8" s="8" t="n">
        <v>33.06</v>
      </c>
      <c r="D8" s="8" t="n">
        <v>79.88</v>
      </c>
    </row>
    <row r="9">
      <c r="A9" s="4" t="inlineStr">
        <is>
          <t>Outstanding</t>
        </is>
      </c>
      <c r="C9" s="10" t="n">
        <v>16.35</v>
      </c>
      <c r="D9" s="10" t="n">
        <v>33.06</v>
      </c>
      <c r="E9" s="8" t="n">
        <v>79.88</v>
      </c>
    </row>
    <row r="10">
      <c r="A10" s="4" t="inlineStr">
        <is>
          <t>Vested</t>
        </is>
      </c>
      <c r="C10" s="8" t="n">
        <v>23.07</v>
      </c>
      <c r="D10" s="8" t="n">
        <v>53.14</v>
      </c>
    </row>
    <row r="11">
      <c r="A11" s="3" t="inlineStr">
        <is>
          <t>Weighted Average Remaining Contractual Life</t>
        </is>
      </c>
    </row>
    <row r="12">
      <c r="A12" s="4" t="inlineStr">
        <is>
          <t>Weighted Average Remaining Contractual Lives</t>
        </is>
      </c>
      <c r="C12" s="4" t="inlineStr">
        <is>
          <t>8 years 8 months 12 days</t>
        </is>
      </c>
      <c r="D12" s="4" t="inlineStr">
        <is>
          <t>8 years 1 month 6 days</t>
        </is>
      </c>
      <c r="E12" s="4" t="inlineStr">
        <is>
          <t>6 years 4 months 24 days</t>
        </is>
      </c>
    </row>
    <row r="13">
      <c r="A13" s="4" t="inlineStr">
        <is>
          <t>Vested</t>
        </is>
      </c>
      <c r="C13" s="4" t="inlineStr">
        <is>
          <t>7 years 1 month 6 days</t>
        </is>
      </c>
      <c r="D13" s="4" t="inlineStr">
        <is>
          <t>6 years 10 months 24 days</t>
        </is>
      </c>
    </row>
    <row r="14">
      <c r="A14" s="4" t="inlineStr">
        <is>
          <t>Award with time-based vesting</t>
        </is>
      </c>
    </row>
    <row r="15">
      <c r="A15" s="3" t="inlineStr">
        <is>
          <t>Number of Options</t>
        </is>
      </c>
    </row>
    <row r="16">
      <c r="A16" s="4" t="inlineStr">
        <is>
          <t>Shares granted</t>
        </is>
      </c>
      <c r="C16" s="5" t="n">
        <v>713</v>
      </c>
      <c r="D16" s="5" t="n">
        <v>497</v>
      </c>
    </row>
    <row r="17">
      <c r="A17" s="4" t="inlineStr">
        <is>
          <t>Forfeited</t>
        </is>
      </c>
      <c r="C17" s="5" t="n">
        <v>-82</v>
      </c>
      <c r="D17" s="5" t="n">
        <v>-25</v>
      </c>
    </row>
    <row r="18">
      <c r="A18" s="4" t="inlineStr">
        <is>
          <t>Cancelled</t>
        </is>
      </c>
      <c r="C18" s="5" t="n">
        <v>-146</v>
      </c>
    </row>
    <row r="19">
      <c r="A19" s="3" t="inlineStr">
        <is>
          <t>Weighted Average Exercise Price</t>
        </is>
      </c>
    </row>
    <row r="20">
      <c r="A20" s="4" t="inlineStr">
        <is>
          <t>Warrants issued (in dollars per share)</t>
        </is>
      </c>
      <c r="C20" s="8" t="n">
        <v>12.41</v>
      </c>
      <c r="D20" s="8" t="n">
        <v>14.5</v>
      </c>
    </row>
    <row r="21">
      <c r="A21" s="4" t="inlineStr">
        <is>
          <t>Cancelled</t>
        </is>
      </c>
      <c r="C21" s="10" t="n">
        <v>69.66</v>
      </c>
    </row>
    <row r="22">
      <c r="A22" s="4" t="inlineStr">
        <is>
          <t>Forfeited</t>
        </is>
      </c>
      <c r="C22" s="8" t="n">
        <v>86.72</v>
      </c>
      <c r="D22" s="8" t="n">
        <v>24.39</v>
      </c>
    </row>
    <row r="23">
      <c r="A23" s="4" t="inlineStr">
        <is>
          <t>Award with performance-based vesting</t>
        </is>
      </c>
    </row>
    <row r="24">
      <c r="A24" s="3" t="inlineStr">
        <is>
          <t>Number of Options</t>
        </is>
      </c>
    </row>
    <row r="25">
      <c r="A25" s="4" t="inlineStr">
        <is>
          <t>Shares granted</t>
        </is>
      </c>
      <c r="D25" s="5" t="n">
        <v>225</v>
      </c>
    </row>
    <row r="26">
      <c r="A26" s="4" t="inlineStr">
        <is>
          <t>Forfeited</t>
        </is>
      </c>
      <c r="C26" s="5" t="n">
        <v>-35</v>
      </c>
      <c r="D26" s="5" t="n">
        <v>-11</v>
      </c>
    </row>
    <row r="27">
      <c r="A27" s="4" t="inlineStr">
        <is>
          <t>Cancelled</t>
        </is>
      </c>
      <c r="C27" s="5" t="n">
        <v>-128</v>
      </c>
    </row>
    <row r="28">
      <c r="A28" s="3" t="inlineStr">
        <is>
          <t>Weighted Average Exercise Price</t>
        </is>
      </c>
    </row>
    <row r="29">
      <c r="A29" s="4" t="inlineStr">
        <is>
          <t>Warrants issued (in dollars per share)</t>
        </is>
      </c>
      <c r="D29" s="8" t="n">
        <v>14.5</v>
      </c>
    </row>
    <row r="30">
      <c r="A30" s="4" t="inlineStr">
        <is>
          <t>Cancelled</t>
        </is>
      </c>
      <c r="C30" s="8" t="n">
        <v>14.5</v>
      </c>
    </row>
    <row r="31">
      <c r="A31" s="4" t="inlineStr">
        <is>
          <t>Forfeited</t>
        </is>
      </c>
      <c r="C31" s="8" t="n">
        <v>14.5</v>
      </c>
      <c r="D31" s="8" t="n">
        <v>1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AND WARRANTS - Weighted average assumptions (Details) - Employee stock options - $ / shares</t>
        </is>
      </c>
      <c r="B1" s="2" t="inlineStr">
        <is>
          <t>12 Months Ended</t>
        </is>
      </c>
    </row>
    <row r="2">
      <c r="B2" s="2" t="inlineStr">
        <is>
          <t>Jun. 30, 2021</t>
        </is>
      </c>
      <c r="C2" s="2" t="inlineStr">
        <is>
          <t>Jun. 30, 2020</t>
        </is>
      </c>
    </row>
    <row r="3">
      <c r="A3" s="4" t="inlineStr">
        <is>
          <t>Time-Based</t>
        </is>
      </c>
    </row>
    <row r="4">
      <c r="A4" s="3" t="inlineStr">
        <is>
          <t>Share-based Compensation Arrangement by Share-based Payment Award [Line Items]</t>
        </is>
      </c>
    </row>
    <row r="5">
      <c r="A5" s="4" t="inlineStr">
        <is>
          <t>Market price of common stock on grant date</t>
        </is>
      </c>
      <c r="B5" s="8" t="n">
        <v>12.41</v>
      </c>
      <c r="C5" s="8" t="n">
        <v>10.23</v>
      </c>
    </row>
    <row r="6">
      <c r="A6" s="4" t="inlineStr">
        <is>
          <t>Expected volatility</t>
        </is>
      </c>
      <c r="B6" s="4" t="inlineStr">
        <is>
          <t>118.00%</t>
        </is>
      </c>
      <c r="C6" s="4" t="inlineStr">
        <is>
          <t>118.00%</t>
        </is>
      </c>
    </row>
    <row r="7">
      <c r="A7" s="4" t="inlineStr">
        <is>
          <t>Risk free interest rate</t>
        </is>
      </c>
      <c r="B7" s="4" t="inlineStr">
        <is>
          <t>0.90%</t>
        </is>
      </c>
      <c r="C7" s="4" t="inlineStr">
        <is>
          <t>1.90%</t>
        </is>
      </c>
    </row>
    <row r="8">
      <c r="A8" s="4" t="inlineStr">
        <is>
          <t>Warrants issued (years)</t>
        </is>
      </c>
      <c r="B8" s="4" t="inlineStr">
        <is>
          <t>5 years 8 months 12 days</t>
        </is>
      </c>
      <c r="C8" s="4" t="inlineStr">
        <is>
          <t>5 years 8 months 12 days</t>
        </is>
      </c>
    </row>
    <row r="9">
      <c r="A9" s="4" t="inlineStr">
        <is>
          <t>Dividend yield</t>
        </is>
      </c>
      <c r="B9" s="4" t="inlineStr">
        <is>
          <t>0.00%</t>
        </is>
      </c>
      <c r="C9" s="4" t="inlineStr">
        <is>
          <t>0.00%</t>
        </is>
      </c>
    </row>
    <row r="10">
      <c r="A10" s="4" t="inlineStr">
        <is>
          <t>Hybrid</t>
        </is>
      </c>
    </row>
    <row r="11">
      <c r="A11" s="3" t="inlineStr">
        <is>
          <t>Share-based Compensation Arrangement by Share-based Payment Award [Line Items]</t>
        </is>
      </c>
    </row>
    <row r="12">
      <c r="A12" s="4" t="inlineStr">
        <is>
          <t>Market price of common stock on grant date</t>
        </is>
      </c>
      <c r="C12" s="8" t="n">
        <v>10.61</v>
      </c>
    </row>
    <row r="13">
      <c r="A13" s="4" t="inlineStr">
        <is>
          <t>Expected volatility</t>
        </is>
      </c>
      <c r="C13" s="4" t="inlineStr">
        <is>
          <t>118.00%</t>
        </is>
      </c>
    </row>
    <row r="14">
      <c r="A14" s="4" t="inlineStr">
        <is>
          <t>Risk free interest rate</t>
        </is>
      </c>
      <c r="C14" s="4" t="inlineStr">
        <is>
          <t>2.00%</t>
        </is>
      </c>
    </row>
    <row r="15">
      <c r="A15" s="4" t="inlineStr">
        <is>
          <t>Warrants issued (years)</t>
        </is>
      </c>
      <c r="C15" s="4" t="inlineStr">
        <is>
          <t>8 years</t>
        </is>
      </c>
    </row>
    <row r="16">
      <c r="A16" s="4" t="inlineStr">
        <is>
          <t>Dividend yield</t>
        </is>
      </c>
      <c r="C16"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AND WARRANTS - Stock based compensation expense (Details) - USD ($) $ in Thousands</t>
        </is>
      </c>
      <c r="B1" s="2" t="inlineStr">
        <is>
          <t>12 Months Ended</t>
        </is>
      </c>
    </row>
    <row r="2">
      <c r="B2" s="2" t="inlineStr">
        <is>
          <t>Jun. 30, 2021</t>
        </is>
      </c>
      <c r="C2" s="2" t="inlineStr">
        <is>
          <t>Jun. 30, 2020</t>
        </is>
      </c>
    </row>
    <row r="3">
      <c r="A3" s="3" t="inlineStr">
        <is>
          <t>Share-based Compensation Arrangement by Share-based Payment Award [Line Items]</t>
        </is>
      </c>
    </row>
    <row r="4">
      <c r="A4" s="4" t="inlineStr">
        <is>
          <t>Allocated Share-based Compensation Expense</t>
        </is>
      </c>
      <c r="B4" s="6" t="n">
        <v>3965</v>
      </c>
      <c r="C4" s="6" t="n">
        <v>3317</v>
      </c>
    </row>
    <row r="5">
      <c r="A5" s="4" t="inlineStr">
        <is>
          <t>Research and Development Expense</t>
        </is>
      </c>
    </row>
    <row r="6">
      <c r="A6" s="3" t="inlineStr">
        <is>
          <t>Share-based Compensation Arrangement by Share-based Payment Award [Line Items]</t>
        </is>
      </c>
    </row>
    <row r="7">
      <c r="A7" s="4" t="inlineStr">
        <is>
          <t>Allocated Share-based Compensation Expense</t>
        </is>
      </c>
      <c r="B7" s="5" t="n">
        <v>1880</v>
      </c>
      <c r="C7" s="5" t="n">
        <v>1589</v>
      </c>
    </row>
    <row r="8">
      <c r="A8" s="4" t="inlineStr">
        <is>
          <t>General and Administrative Expense</t>
        </is>
      </c>
    </row>
    <row r="9">
      <c r="A9" s="3" t="inlineStr">
        <is>
          <t>Share-based Compensation Arrangement by Share-based Payment Award [Line Items]</t>
        </is>
      </c>
    </row>
    <row r="10">
      <c r="A10" s="4" t="inlineStr">
        <is>
          <t>Allocated Share-based Compensation Expense</t>
        </is>
      </c>
      <c r="B10" s="6" t="n">
        <v>2085</v>
      </c>
      <c r="C10" s="6" t="n">
        <v>17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hareholders' Equity - USD ($) shares in Thousands, $ in Thousands</t>
        </is>
      </c>
      <c r="B1" s="2" t="inlineStr">
        <is>
          <t>Common Stock</t>
        </is>
      </c>
      <c r="C1" s="2" t="inlineStr">
        <is>
          <t>Additional Paid-in Capital</t>
        </is>
      </c>
      <c r="D1" s="2" t="inlineStr">
        <is>
          <t>Accumulated Deficit</t>
        </is>
      </c>
      <c r="E1" s="2" t="inlineStr">
        <is>
          <t>Total</t>
        </is>
      </c>
    </row>
    <row r="2">
      <c r="A2" s="4" t="inlineStr">
        <is>
          <t>Balance at Jun. 30, 2019</t>
        </is>
      </c>
      <c r="B2" s="6" t="n">
        <v>4</v>
      </c>
      <c r="C2" s="6" t="n">
        <v>128651</v>
      </c>
      <c r="D2" s="6" t="n">
        <v>-126903</v>
      </c>
      <c r="E2" s="6" t="n">
        <v>1752</v>
      </c>
    </row>
    <row r="3">
      <c r="A3" s="4" t="inlineStr">
        <is>
          <t>Balance (in shares) at Jun. 30, 2019</t>
        </is>
      </c>
      <c r="B3" s="5" t="n">
        <v>4208</v>
      </c>
    </row>
    <row r="4">
      <c r="A4" s="4" t="inlineStr">
        <is>
          <t>Issuance of common stock for cash: Related parties at $14.50 per share</t>
        </is>
      </c>
      <c r="B4" s="6" t="n">
        <v>2</v>
      </c>
      <c r="C4" s="5" t="n">
        <v>19998</v>
      </c>
      <c r="D4" s="5" t="n">
        <v>0</v>
      </c>
      <c r="E4" s="5" t="n">
        <v>20000</v>
      </c>
    </row>
    <row r="5">
      <c r="A5" s="4" t="inlineStr">
        <is>
          <t>Issuance of common stock for cash: Related parties at $14.50 per share (in shares)</t>
        </is>
      </c>
      <c r="B5" s="5" t="n">
        <v>1380</v>
      </c>
    </row>
    <row r="6">
      <c r="A6" s="4" t="inlineStr">
        <is>
          <t>Issuance of common stock for cash: Other investors at $14.50 per share</t>
        </is>
      </c>
      <c r="B6" s="6" t="n">
        <v>0</v>
      </c>
      <c r="C6" s="5" t="n">
        <v>4050</v>
      </c>
      <c r="D6" s="5" t="n">
        <v>0</v>
      </c>
      <c r="E6" s="5" t="n">
        <v>4050</v>
      </c>
    </row>
    <row r="7">
      <c r="A7" s="4" t="inlineStr">
        <is>
          <t>Issuance of common stock for cash: Other Investors at $14.50 per share (in shares)</t>
        </is>
      </c>
      <c r="B7" s="5" t="n">
        <v>279</v>
      </c>
    </row>
    <row r="8">
      <c r="A8" s="4" t="inlineStr">
        <is>
          <t>Advisory fees and other offering costs related to issuance of Units</t>
        </is>
      </c>
      <c r="B8" s="6" t="n">
        <v>0</v>
      </c>
      <c r="C8" s="5" t="n">
        <v>-1500</v>
      </c>
      <c r="D8" s="5" t="n">
        <v>0</v>
      </c>
      <c r="E8" s="5" t="n">
        <v>-1500</v>
      </c>
    </row>
    <row r="9">
      <c r="A9" s="4" t="inlineStr">
        <is>
          <t>Share-based compensation</t>
        </is>
      </c>
      <c r="B9" s="5" t="n">
        <v>0</v>
      </c>
      <c r="C9" s="5" t="n">
        <v>3317</v>
      </c>
      <c r="D9" s="5" t="n">
        <v>0</v>
      </c>
      <c r="E9" s="5" t="n">
        <v>3317</v>
      </c>
    </row>
    <row r="10">
      <c r="A10" s="4" t="inlineStr">
        <is>
          <t>Fair value of warrants issued to consultants for services</t>
        </is>
      </c>
      <c r="B10" s="5" t="n">
        <v>0</v>
      </c>
      <c r="C10" s="5" t="n">
        <v>79</v>
      </c>
      <c r="D10" s="5" t="n">
        <v>0</v>
      </c>
      <c r="E10" s="5" t="n">
        <v>79</v>
      </c>
    </row>
    <row r="11">
      <c r="A11" s="4" t="inlineStr">
        <is>
          <t>Net loss</t>
        </is>
      </c>
      <c r="B11" s="5" t="n">
        <v>0</v>
      </c>
      <c r="C11" s="5" t="n">
        <v>0</v>
      </c>
      <c r="D11" s="5" t="n">
        <v>-20333</v>
      </c>
      <c r="E11" s="5" t="n">
        <v>-20333</v>
      </c>
    </row>
    <row r="12">
      <c r="A12" s="4" t="inlineStr">
        <is>
          <t>Balance at Jun. 30, 2020</t>
        </is>
      </c>
      <c r="B12" s="6" t="n">
        <v>6</v>
      </c>
      <c r="C12" s="5" t="n">
        <v>154595</v>
      </c>
      <c r="D12" s="5" t="n">
        <v>-147236</v>
      </c>
      <c r="E12" s="5" t="n">
        <v>7365</v>
      </c>
    </row>
    <row r="13">
      <c r="A13" s="4" t="inlineStr">
        <is>
          <t>Balance (in shares) at Jun. 30, 2020</t>
        </is>
      </c>
      <c r="B13" s="5" t="n">
        <v>5867</v>
      </c>
    </row>
    <row r="14">
      <c r="A14" s="4" t="inlineStr">
        <is>
          <t>Issuance of Units for cash in private placement</t>
        </is>
      </c>
      <c r="B14" s="6" t="n">
        <v>2</v>
      </c>
      <c r="C14" s="5" t="n">
        <v>40998</v>
      </c>
      <c r="D14" s="5" t="n">
        <v>0</v>
      </c>
      <c r="E14" s="5" t="n">
        <v>41000</v>
      </c>
    </row>
    <row r="15">
      <c r="A15" s="4" t="inlineStr">
        <is>
          <t>Issuance of Units for cash in private placement (in shares)</t>
        </is>
      </c>
      <c r="B15" s="5" t="n">
        <v>2485</v>
      </c>
    </row>
    <row r="16">
      <c r="A16" s="4" t="inlineStr">
        <is>
          <t>Advisory fees and other offering costs related to issuance of Units</t>
        </is>
      </c>
      <c r="B16" s="6" t="n">
        <v>0</v>
      </c>
      <c r="C16" s="5" t="n">
        <v>-3550</v>
      </c>
      <c r="D16" s="5" t="n">
        <v>0</v>
      </c>
      <c r="E16" s="5" t="n">
        <v>-3550</v>
      </c>
    </row>
    <row r="17">
      <c r="A17" s="4" t="inlineStr">
        <is>
          <t>Share-based compensation</t>
        </is>
      </c>
      <c r="B17" s="5" t="n">
        <v>0</v>
      </c>
      <c r="C17" s="5" t="n">
        <v>3965</v>
      </c>
      <c r="D17" s="5" t="n">
        <v>0</v>
      </c>
      <c r="E17" s="5" t="n">
        <v>3965</v>
      </c>
    </row>
    <row r="18">
      <c r="A18" s="4" t="inlineStr">
        <is>
          <t>Reclassification of warrants and stock options from equity to derivative liability due to authorized share deficiency</t>
        </is>
      </c>
      <c r="B18" s="5" t="n">
        <v>0</v>
      </c>
      <c r="C18" s="5" t="n">
        <v>-3591</v>
      </c>
      <c r="D18" s="5" t="n">
        <v>0</v>
      </c>
      <c r="E18" s="5" t="n">
        <v>-3591</v>
      </c>
    </row>
    <row r="19">
      <c r="A19" s="4" t="inlineStr">
        <is>
          <t>Reclassification of derivative liability to equity upon cure of authorized share deficiency</t>
        </is>
      </c>
      <c r="B19" s="5" t="n">
        <v>0</v>
      </c>
      <c r="C19" s="5" t="n">
        <v>1796</v>
      </c>
      <c r="D19" s="5" t="n">
        <v>0</v>
      </c>
      <c r="E19" s="5" t="n">
        <v>1796</v>
      </c>
    </row>
    <row r="20">
      <c r="A20" s="4" t="inlineStr">
        <is>
          <t>Fair value of warrants issued to consultants for services</t>
        </is>
      </c>
      <c r="B20" s="5" t="n">
        <v>0</v>
      </c>
      <c r="C20" s="5" t="n">
        <v>8</v>
      </c>
      <c r="D20" s="5" t="n">
        <v>0</v>
      </c>
      <c r="E20" s="5" t="n">
        <v>8</v>
      </c>
    </row>
    <row r="21">
      <c r="A21" s="4" t="inlineStr">
        <is>
          <t>Issuance of common stock for consulting services</t>
        </is>
      </c>
      <c r="B21" s="5" t="n">
        <v>0</v>
      </c>
      <c r="C21" s="5" t="n">
        <v>8</v>
      </c>
      <c r="D21" s="5" t="n">
        <v>0</v>
      </c>
      <c r="E21" s="5" t="n">
        <v>8</v>
      </c>
    </row>
    <row r="22">
      <c r="A22" s="4" t="inlineStr">
        <is>
          <t>Net loss</t>
        </is>
      </c>
      <c r="B22" s="5" t="n">
        <v>0</v>
      </c>
      <c r="C22" s="5" t="n">
        <v>0</v>
      </c>
      <c r="D22" s="5" t="n">
        <v>-20902</v>
      </c>
      <c r="E22" s="5" t="n">
        <v>-20902</v>
      </c>
    </row>
    <row r="23">
      <c r="A23" s="4" t="inlineStr">
        <is>
          <t>Balance at Jun. 30, 2021</t>
        </is>
      </c>
      <c r="B23" s="6" t="n">
        <v>8</v>
      </c>
      <c r="C23" s="6" t="n">
        <v>194229</v>
      </c>
      <c r="D23" s="6" t="n">
        <v>-168138</v>
      </c>
      <c r="E23" s="6" t="n">
        <v>26099</v>
      </c>
    </row>
    <row r="24">
      <c r="A24" s="4" t="inlineStr">
        <is>
          <t>Balance (in shares) at Jun. 30, 2021</t>
        </is>
      </c>
      <c r="B24" s="5" t="n">
        <v>83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AND WARRANTS - Warrants (Details) - $ / shares shares in Thousands</t>
        </is>
      </c>
      <c r="B1" s="2" t="inlineStr">
        <is>
          <t>12 Months Ended</t>
        </is>
      </c>
    </row>
    <row r="2">
      <c r="B2" s="2" t="inlineStr">
        <is>
          <t>Jun. 30, 2021</t>
        </is>
      </c>
      <c r="C2" s="2" t="inlineStr">
        <is>
          <t>Jun. 30, 2020</t>
        </is>
      </c>
      <c r="D2" s="2" t="inlineStr">
        <is>
          <t>Jun. 30, 2019</t>
        </is>
      </c>
    </row>
    <row r="3">
      <c r="A3" s="3" t="inlineStr">
        <is>
          <t>SHARE-BASED COMPENSATION AND WARRANTS</t>
        </is>
      </c>
    </row>
    <row r="4">
      <c r="A4" s="4" t="inlineStr">
        <is>
          <t>Warrants outstanding-Beginning (In shares)</t>
        </is>
      </c>
      <c r="B4" s="5" t="n">
        <v>618</v>
      </c>
      <c r="C4" s="5" t="n">
        <v>920</v>
      </c>
    </row>
    <row r="5">
      <c r="A5" s="4" t="inlineStr">
        <is>
          <t>Weighted average exercise price( Per share)</t>
        </is>
      </c>
      <c r="B5" s="8" t="n">
        <v>57.46</v>
      </c>
      <c r="C5" s="8" t="n">
        <v>66.8</v>
      </c>
    </row>
    <row r="6">
      <c r="A6" s="4" t="inlineStr">
        <is>
          <t>Weighted average remaining contractual term</t>
        </is>
      </c>
      <c r="B6" s="4" t="inlineStr">
        <is>
          <t>4 years 9 months 18 days</t>
        </is>
      </c>
      <c r="C6" s="4" t="inlineStr">
        <is>
          <t>2 years 3 months 18 days</t>
        </is>
      </c>
      <c r="D6" s="4" t="inlineStr">
        <is>
          <t>3 years 4 months 24 days</t>
        </is>
      </c>
    </row>
    <row r="7">
      <c r="A7" s="4" t="inlineStr">
        <is>
          <t>Warrants issued for: Consulting services, Shares</t>
        </is>
      </c>
      <c r="B7" s="5" t="n">
        <v>820</v>
      </c>
      <c r="C7" s="5" t="n">
        <v>14</v>
      </c>
    </row>
    <row r="8">
      <c r="A8" s="4" t="inlineStr">
        <is>
          <t>Warrants issued for: Consulting services, Price</t>
        </is>
      </c>
      <c r="B8" s="8" t="n">
        <v>19.5</v>
      </c>
      <c r="C8" s="8" t="n">
        <v>14.5</v>
      </c>
    </row>
    <row r="9">
      <c r="A9" s="4" t="inlineStr">
        <is>
          <t>Warrants expired</t>
        </is>
      </c>
      <c r="B9" s="5" t="n">
        <v>-186</v>
      </c>
      <c r="C9" s="5" t="n">
        <v>316</v>
      </c>
    </row>
    <row r="10">
      <c r="A10" s="4" t="inlineStr">
        <is>
          <t>Warrants expired (in dollars per share)</t>
        </is>
      </c>
      <c r="B10" s="8" t="n">
        <v>82.39</v>
      </c>
      <c r="C10" s="8" t="n">
        <v>82.78</v>
      </c>
    </row>
    <row r="11">
      <c r="A11" s="4" t="inlineStr">
        <is>
          <t>Warrants outstanding-Ending (In shares)</t>
        </is>
      </c>
      <c r="B11" s="5" t="n">
        <v>1252</v>
      </c>
      <c r="C11" s="5" t="n">
        <v>618</v>
      </c>
    </row>
    <row r="12">
      <c r="A12" s="4" t="inlineStr">
        <is>
          <t>Weighted average exercise price (Per share)</t>
        </is>
      </c>
      <c r="B12" s="8" t="n">
        <v>28.91</v>
      </c>
      <c r="C12" s="8" t="n">
        <v>57.4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 width="14" customWidth="1" min="5" max="5"/>
    <col width="37" customWidth="1" min="6" max="6"/>
    <col width="30" customWidth="1" min="7" max="7"/>
    <col width="37" customWidth="1" min="8" max="8"/>
    <col width="37" customWidth="1" min="9" max="9"/>
    <col width="19" customWidth="1" min="10" max="10"/>
    <col width="30" customWidth="1" min="11" max="11"/>
  </cols>
  <sheetData>
    <row r="1">
      <c r="A1" s="1" t="inlineStr">
        <is>
          <t>SHARE-BASED COMPENSATION AND WARRANTS - Additional information (Details) $ / shares in Units, shares in Thousands</t>
        </is>
      </c>
      <c r="B1" s="2" t="inlineStr">
        <is>
          <t>Jun. 29, 2021USD ($)itemshares</t>
        </is>
      </c>
      <c r="C1" s="2" t="inlineStr">
        <is>
          <t>Jun. 14, 2021USD ($)shares</t>
        </is>
      </c>
      <c r="D1" s="2" t="inlineStr">
        <is>
          <t>Nov. 03, 2020USD ($)</t>
        </is>
      </c>
      <c r="E1" s="2" t="inlineStr">
        <is>
          <t>Jul. 31, 2021</t>
        </is>
      </c>
      <c r="F1" s="2" t="inlineStr">
        <is>
          <t>Jun. 30, 2021USD ($)$ / sharesshares</t>
        </is>
      </c>
      <c r="G1" s="2" t="inlineStr">
        <is>
          <t>Jul. 31, 2019$ / sharesshares</t>
        </is>
      </c>
      <c r="H1" s="2" t="inlineStr">
        <is>
          <t>Jun. 30, 2021USD ($)$ / sharesshares</t>
        </is>
      </c>
      <c r="I1" s="2" t="inlineStr">
        <is>
          <t>Jun. 30, 2020USD ($)$ / sharesshares</t>
        </is>
      </c>
      <c r="J1" s="2" t="inlineStr">
        <is>
          <t>May 26, 2021shares</t>
        </is>
      </c>
      <c r="K1" s="2" t="inlineStr">
        <is>
          <t>Jun. 30, 2019$ / sharesshares</t>
        </is>
      </c>
    </row>
    <row r="2">
      <c r="A2" s="3" t="inlineStr">
        <is>
          <t>Share-based Compensation Arrangement by Share-based Payment Award [Line Items]</t>
        </is>
      </c>
    </row>
    <row r="3">
      <c r="A3" s="4" t="inlineStr">
        <is>
          <t>Share-based Compensation Arrangement by Share-based Payment Award, Number of Shares Authorized | shares</t>
        </is>
      </c>
      <c r="F3" s="5" t="n">
        <v>1780</v>
      </c>
      <c r="H3" s="5" t="n">
        <v>1780</v>
      </c>
    </row>
    <row r="4">
      <c r="A4" s="4" t="inlineStr">
        <is>
          <t>Share-based Compensation Arrangement by Share-based Payment Award, Options, Grants in Period, Gross | shares</t>
        </is>
      </c>
      <c r="C4" s="5" t="n">
        <v>700</v>
      </c>
    </row>
    <row r="5">
      <c r="A5" s="4" t="inlineStr">
        <is>
          <t>Weighted average exercise price( Per share) | $ / shares</t>
        </is>
      </c>
      <c r="F5" s="8" t="n">
        <v>28.91</v>
      </c>
      <c r="H5" s="8" t="n">
        <v>28.91</v>
      </c>
      <c r="I5" s="8" t="n">
        <v>57.46</v>
      </c>
      <c r="K5" s="8" t="n">
        <v>66.8</v>
      </c>
    </row>
    <row r="6">
      <c r="A6" s="4" t="inlineStr">
        <is>
          <t>Minimal Stock Price For Vesting | $ / shares</t>
        </is>
      </c>
      <c r="H6" s="6" t="n">
        <v>29</v>
      </c>
    </row>
    <row r="7">
      <c r="A7" s="4" t="inlineStr">
        <is>
          <t>Estimated fair value of stock options</t>
        </is>
      </c>
      <c r="H7" s="6" t="n">
        <v>7500000</v>
      </c>
    </row>
    <row r="8">
      <c r="A8" s="4" t="inlineStr">
        <is>
          <t>Share-based Compensation Arrangement by Share-based Payment Award, Options, Grants in Period, Weighted Average Grant Date Fair Value | $ / shares</t>
        </is>
      </c>
      <c r="H8" s="8" t="n">
        <v>10.47</v>
      </c>
    </row>
    <row r="9">
      <c r="A9" s="4" t="inlineStr">
        <is>
          <t>Compensation cost</t>
        </is>
      </c>
      <c r="H9" s="6" t="n">
        <v>3965000</v>
      </c>
      <c r="I9" s="6" t="n">
        <v>3317000</v>
      </c>
    </row>
    <row r="10">
      <c r="A10" s="4" t="inlineStr">
        <is>
          <t>Number of officers and other employees surrendered their awards | item</t>
        </is>
      </c>
      <c r="B10" s="5" t="n">
        <v>3</v>
      </c>
    </row>
    <row r="11">
      <c r="A11" s="4" t="inlineStr">
        <is>
          <t>Previously unrecognized compensation cost charged to expense on the date of cancellation</t>
        </is>
      </c>
      <c r="B11" s="6" t="n">
        <v>700000</v>
      </c>
    </row>
    <row r="12">
      <c r="A12" s="4" t="inlineStr">
        <is>
          <t>Number of shares surrendered for cancellation | shares</t>
        </is>
      </c>
      <c r="B12" s="5" t="n">
        <v>300</v>
      </c>
    </row>
    <row r="13">
      <c r="A13" s="4" t="inlineStr">
        <is>
          <t>Class of Warrant or Right, Outstanding | shares</t>
        </is>
      </c>
      <c r="F13" s="5" t="n">
        <v>1252</v>
      </c>
      <c r="H13" s="5" t="n">
        <v>1252</v>
      </c>
      <c r="I13" s="5" t="n">
        <v>618</v>
      </c>
      <c r="K13" s="5" t="n">
        <v>920</v>
      </c>
    </row>
    <row r="14">
      <c r="A14" s="4" t="inlineStr">
        <is>
          <t>Hybrid Options</t>
        </is>
      </c>
    </row>
    <row r="15">
      <c r="A15" s="3" t="inlineStr">
        <is>
          <t>Share-based Compensation Arrangement by Share-based Payment Award [Line Items]</t>
        </is>
      </c>
    </row>
    <row r="16">
      <c r="A16" s="4" t="inlineStr">
        <is>
          <t>Employee service share-based compensation, nonvested awards, total compensation cost not yet recognized, stock options</t>
        </is>
      </c>
      <c r="D16" s="6" t="n">
        <v>1900000</v>
      </c>
    </row>
    <row r="17">
      <c r="A17" s="4" t="inlineStr">
        <is>
          <t>Compensation cost</t>
        </is>
      </c>
      <c r="D17" s="5" t="n">
        <v>500000</v>
      </c>
      <c r="H17" s="6" t="n">
        <v>0</v>
      </c>
    </row>
    <row r="18">
      <c r="A18" s="4" t="inlineStr">
        <is>
          <t>Employee Service Share-based Compensation, Nonvested Awards, Compensation Not yet Recognized, Stock Options</t>
        </is>
      </c>
      <c r="D18" s="6" t="n">
        <v>1900000</v>
      </c>
    </row>
    <row r="19">
      <c r="A19" s="4" t="inlineStr">
        <is>
          <t>Time-based vesting [Member]</t>
        </is>
      </c>
    </row>
    <row r="20">
      <c r="A20" s="3" t="inlineStr">
        <is>
          <t>Share-based Compensation Arrangement by Share-based Payment Award [Line Items]</t>
        </is>
      </c>
    </row>
    <row r="21">
      <c r="A21" s="4" t="inlineStr">
        <is>
          <t>Share-based Compensation Arrangement by Share-based Payment Award, Options, Grants in Period, Gross | shares</t>
        </is>
      </c>
      <c r="H21" s="5" t="n">
        <v>700</v>
      </c>
      <c r="I21" s="5" t="n">
        <v>500</v>
      </c>
    </row>
    <row r="22">
      <c r="A22" s="4" t="inlineStr">
        <is>
          <t>Estimated fair value of stock options</t>
        </is>
      </c>
      <c r="I22" s="6" t="n">
        <v>4200000</v>
      </c>
    </row>
    <row r="23">
      <c r="A23" s="4" t="inlineStr">
        <is>
          <t>Share-based Compensation Arrangement by Share-based Payment Award, Options, Grants in Period, Weighted Average Grant Date Fair Value | $ / shares</t>
        </is>
      </c>
      <c r="I23" s="8" t="n">
        <v>8.380000000000001</v>
      </c>
    </row>
    <row r="24">
      <c r="A24" s="4" t="inlineStr">
        <is>
          <t>Employee service share-based compensation, nonvested awards, total compensation cost not yet recognized, stock options</t>
        </is>
      </c>
      <c r="F24" s="6" t="n">
        <v>7900000</v>
      </c>
      <c r="H24" s="6" t="n">
        <v>7900000</v>
      </c>
    </row>
    <row r="25">
      <c r="A25" s="4" t="inlineStr">
        <is>
          <t>Employee Service Share-based Compensation, Nonvested Awards, Compensation Not yet Recognized, Stock Options</t>
        </is>
      </c>
      <c r="F25" s="5" t="n">
        <v>7900000</v>
      </c>
      <c r="H25" s="6" t="n">
        <v>7900000</v>
      </c>
    </row>
    <row r="26">
      <c r="A26" s="4" t="inlineStr">
        <is>
          <t>Employee Service Share-based Compensation, Nonvested Awards, Compensation Cost Not yet Recognized, Period for Recognition</t>
        </is>
      </c>
      <c r="H26" s="4" t="inlineStr">
        <is>
          <t>2 years 8 months 12 days</t>
        </is>
      </c>
    </row>
    <row r="27">
      <c r="A27" s="4" t="inlineStr">
        <is>
          <t>Hybrid Vesting [Member]</t>
        </is>
      </c>
    </row>
    <row r="28">
      <c r="A28" s="3" t="inlineStr">
        <is>
          <t>Share-based Compensation Arrangement by Share-based Payment Award [Line Items]</t>
        </is>
      </c>
    </row>
    <row r="29">
      <c r="A29" s="4" t="inlineStr">
        <is>
          <t>Share-based Compensation Arrangement by Share-based Payment Award, Options, Grants in Period, Gross | shares</t>
        </is>
      </c>
      <c r="I29" s="5" t="n">
        <v>200</v>
      </c>
    </row>
    <row r="30">
      <c r="A30" s="4" t="inlineStr">
        <is>
          <t>Estimated fair value of stock options</t>
        </is>
      </c>
      <c r="I30" s="6" t="n">
        <v>2100000</v>
      </c>
    </row>
    <row r="31">
      <c r="A31" s="4" t="inlineStr">
        <is>
          <t>Share-based Compensation Arrangement by Share-based Payment Award, Options, Grants in Period, Weighted Average Grant Date Fair Value | $ / shares</t>
        </is>
      </c>
      <c r="H31" s="8" t="n">
        <v>9.51</v>
      </c>
    </row>
    <row r="32">
      <c r="A32" s="4" t="inlineStr">
        <is>
          <t>Employee service share-based compensation, nonvested awards, total compensation cost not yet recognized, stock options</t>
        </is>
      </c>
      <c r="F32" s="5" t="n">
        <v>300000</v>
      </c>
      <c r="H32" s="6" t="n">
        <v>300000</v>
      </c>
    </row>
    <row r="33">
      <c r="A33" s="4" t="inlineStr">
        <is>
          <t>Employee Service Share-based Compensation, Nonvested Awards, Compensation Not yet Recognized, Stock Options</t>
        </is>
      </c>
      <c r="F33" s="6" t="n">
        <v>300000</v>
      </c>
      <c r="H33" s="6" t="n">
        <v>300000</v>
      </c>
    </row>
    <row r="34">
      <c r="A34" s="4" t="inlineStr">
        <is>
          <t>Employee Service Share-based Compensation, Nonvested Awards, Compensation Cost Not yet Recognized, Period for Recognition</t>
        </is>
      </c>
      <c r="H34" s="4" t="inlineStr">
        <is>
          <t>3 years 1 month 6 days</t>
        </is>
      </c>
    </row>
    <row r="35">
      <c r="A35" s="4" t="inlineStr">
        <is>
          <t>Maximum</t>
        </is>
      </c>
    </row>
    <row r="36">
      <c r="A36" s="3" t="inlineStr">
        <is>
          <t>Share-based Compensation Arrangement by Share-based Payment Award [Line Items]</t>
        </is>
      </c>
    </row>
    <row r="37">
      <c r="A37" s="4" t="inlineStr">
        <is>
          <t>Exercise price | $ / shares</t>
        </is>
      </c>
      <c r="H37" s="6" t="n">
        <v>50</v>
      </c>
    </row>
    <row r="38">
      <c r="A38" s="4" t="inlineStr">
        <is>
          <t>Minimum</t>
        </is>
      </c>
    </row>
    <row r="39">
      <c r="A39" s="3" t="inlineStr">
        <is>
          <t>Share-based Compensation Arrangement by Share-based Payment Award [Line Items]</t>
        </is>
      </c>
    </row>
    <row r="40">
      <c r="A40" s="4" t="inlineStr">
        <is>
          <t>Exercise price | $ / shares</t>
        </is>
      </c>
      <c r="H40" s="6" t="n">
        <v>103</v>
      </c>
    </row>
    <row r="41">
      <c r="A41" s="4" t="inlineStr">
        <is>
          <t>2014 Plan</t>
        </is>
      </c>
    </row>
    <row r="42">
      <c r="A42" s="3" t="inlineStr">
        <is>
          <t>Share-based Compensation Arrangement by Share-based Payment Award [Line Items]</t>
        </is>
      </c>
    </row>
    <row r="43">
      <c r="A43" s="4" t="inlineStr">
        <is>
          <t>Share-based Compensation Arrangement by Share-based Payment Award, Number of Shares Authorized | shares</t>
        </is>
      </c>
      <c r="F43" s="5" t="n">
        <v>2</v>
      </c>
      <c r="H43" s="5" t="n">
        <v>2</v>
      </c>
    </row>
    <row r="44">
      <c r="A44" s="4" t="inlineStr">
        <is>
          <t>2015 Plan</t>
        </is>
      </c>
    </row>
    <row r="45">
      <c r="A45" s="3" t="inlineStr">
        <is>
          <t>Share-based Compensation Arrangement by Share-based Payment Award [Line Items]</t>
        </is>
      </c>
    </row>
    <row r="46">
      <c r="A46" s="4" t="inlineStr">
        <is>
          <t>Share-based Compensation Arrangement by Share-based Payment Award, Number of Shares Authorized | shares</t>
        </is>
      </c>
      <c r="F46" s="5" t="n">
        <v>51</v>
      </c>
      <c r="H46" s="5" t="n">
        <v>51</v>
      </c>
    </row>
    <row r="47">
      <c r="A47" s="4" t="inlineStr">
        <is>
          <t>2021 plan</t>
        </is>
      </c>
    </row>
    <row r="48">
      <c r="A48" s="3" t="inlineStr">
        <is>
          <t>Share-based Compensation Arrangement by Share-based Payment Award [Line Items]</t>
        </is>
      </c>
    </row>
    <row r="49">
      <c r="A49" s="4" t="inlineStr">
        <is>
          <t>Share-based Compensation Arrangement by Share-based Payment Award, Number of Shares Authorized | shares</t>
        </is>
      </c>
      <c r="J49" s="5" t="n">
        <v>1200</v>
      </c>
    </row>
    <row r="50">
      <c r="A50" s="4" t="inlineStr">
        <is>
          <t>June 2021 Grants</t>
        </is>
      </c>
    </row>
    <row r="51">
      <c r="A51" s="3" t="inlineStr">
        <is>
          <t>Share-based Compensation Arrangement by Share-based Payment Award [Line Items]</t>
        </is>
      </c>
    </row>
    <row r="52">
      <c r="A52" s="4" t="inlineStr">
        <is>
          <t>Employee service share-based compensation, nonvested awards, total compensation cost not yet recognized, stock options</t>
        </is>
      </c>
      <c r="C52" s="6" t="n">
        <v>6700000</v>
      </c>
    </row>
    <row r="53">
      <c r="A53" s="4" t="inlineStr">
        <is>
          <t>Compensation cost</t>
        </is>
      </c>
      <c r="C53" s="5" t="n">
        <v>600000</v>
      </c>
    </row>
    <row r="54">
      <c r="A54" s="4" t="inlineStr">
        <is>
          <t>Employee Service Share-based Compensation, Nonvested Awards, Compensation Not yet Recognized, Stock Options</t>
        </is>
      </c>
      <c r="C54" s="5" t="n">
        <v>6700000</v>
      </c>
    </row>
    <row r="55">
      <c r="A55" s="4" t="inlineStr">
        <is>
          <t>Aggregate fair value</t>
        </is>
      </c>
      <c r="C55" s="6" t="n">
        <v>7300000</v>
      </c>
    </row>
    <row r="56">
      <c r="A56" s="4" t="inlineStr">
        <is>
          <t>June 2021 Grants | Chief executive officer, independent directors and employees</t>
        </is>
      </c>
    </row>
    <row r="57">
      <c r="A57" s="3" t="inlineStr">
        <is>
          <t>Share-based Compensation Arrangement by Share-based Payment Award [Line Items]</t>
        </is>
      </c>
    </row>
    <row r="58">
      <c r="A58" s="4" t="inlineStr">
        <is>
          <t>Share-based Compensation Arrangement by Share-based Payment Award, Options, Grants in Period, Gross | shares</t>
        </is>
      </c>
      <c r="C58" s="5" t="n">
        <v>500</v>
      </c>
    </row>
    <row r="59">
      <c r="A59" s="4" t="inlineStr">
        <is>
          <t>June 2021 Grants | Share-based Payment Arrangement, Employee [Member]</t>
        </is>
      </c>
    </row>
    <row r="60">
      <c r="A60" s="3" t="inlineStr">
        <is>
          <t>Share-based Compensation Arrangement by Share-based Payment Award [Line Items]</t>
        </is>
      </c>
    </row>
    <row r="61">
      <c r="A61" s="4" t="inlineStr">
        <is>
          <t>Share-based Compensation Arrangement by Share-based Payment Award, Options, Grants in Period, Gross | shares</t>
        </is>
      </c>
      <c r="C61" s="5" t="n">
        <v>200</v>
      </c>
    </row>
    <row r="62">
      <c r="A62" s="4" t="inlineStr">
        <is>
          <t>Monthly vesting percentage</t>
        </is>
      </c>
      <c r="C62" s="4" t="inlineStr">
        <is>
          <t>2.10%</t>
        </is>
      </c>
    </row>
    <row r="63">
      <c r="A63" s="4" t="inlineStr">
        <is>
          <t>Share-based Compensation Arrangement by Share-based Payment Award, Options, Grants in Period, Weighted Average Grant Date Fair Value | $ / shares</t>
        </is>
      </c>
      <c r="F63" s="8" t="n">
        <v>12.28</v>
      </c>
    </row>
    <row r="64">
      <c r="A64" s="4" t="inlineStr">
        <is>
          <t>June 2021 Grants | Share-based Payment Arrangement, Employee [Member] | Time-based vesting [Member]</t>
        </is>
      </c>
    </row>
    <row r="65">
      <c r="A65" s="3" t="inlineStr">
        <is>
          <t>Share-based Compensation Arrangement by Share-based Payment Award [Line Items]</t>
        </is>
      </c>
    </row>
    <row r="66">
      <c r="A66" s="4" t="inlineStr">
        <is>
          <t>Vesting percentage</t>
        </is>
      </c>
      <c r="C66" s="4" t="inlineStr">
        <is>
          <t>25.00%</t>
        </is>
      </c>
    </row>
    <row r="67">
      <c r="A67" s="4" t="inlineStr">
        <is>
          <t>June 2021 Grants | Maximum | Chief executive officer, independent directors and employees</t>
        </is>
      </c>
    </row>
    <row r="68">
      <c r="A68" s="3" t="inlineStr">
        <is>
          <t>Share-based Compensation Arrangement by Share-based Payment Award [Line Items]</t>
        </is>
      </c>
    </row>
    <row r="69">
      <c r="A69" s="4" t="inlineStr">
        <is>
          <t>Service period</t>
        </is>
      </c>
      <c r="E69" s="4" t="inlineStr">
        <is>
          <t>1 year</t>
        </is>
      </c>
    </row>
    <row r="70">
      <c r="A70" s="4" t="inlineStr">
        <is>
          <t>June 2021 Grants | Minimum | Employees</t>
        </is>
      </c>
    </row>
    <row r="71">
      <c r="A71" s="3" t="inlineStr">
        <is>
          <t>Share-based Compensation Arrangement by Share-based Payment Award [Line Items]</t>
        </is>
      </c>
    </row>
    <row r="72">
      <c r="A72" s="4" t="inlineStr">
        <is>
          <t>Service period</t>
        </is>
      </c>
      <c r="F72" s="4" t="inlineStr">
        <is>
          <t>1 year</t>
        </is>
      </c>
    </row>
    <row r="73">
      <c r="A73" s="4" t="inlineStr">
        <is>
          <t>Employee stock options | Hybrid Options</t>
        </is>
      </c>
    </row>
    <row r="74">
      <c r="A74" s="3" t="inlineStr">
        <is>
          <t>Share-based Compensation Arrangement by Share-based Payment Award [Line Items]</t>
        </is>
      </c>
    </row>
    <row r="75">
      <c r="A75" s="4" t="inlineStr">
        <is>
          <t>Share-based Compensation Arrangement by Share-based Payment Award, Options, Grants in Period, Gross | shares</t>
        </is>
      </c>
      <c r="G75" s="5" t="n">
        <v>200</v>
      </c>
    </row>
    <row r="76">
      <c r="A76" s="4" t="inlineStr">
        <is>
          <t>Period for which recipient has been employed by the entity</t>
        </is>
      </c>
      <c r="G76" s="4" t="inlineStr">
        <is>
          <t>1 year</t>
        </is>
      </c>
    </row>
    <row r="77">
      <c r="A77" s="4" t="inlineStr">
        <is>
          <t>Minimal Stock Price For Vesting | $ / shares</t>
        </is>
      </c>
      <c r="G77" s="6" t="n">
        <v>29</v>
      </c>
    </row>
    <row r="78">
      <c r="A78" s="4" t="inlineStr">
        <is>
          <t>Warrants</t>
        </is>
      </c>
    </row>
    <row r="79">
      <c r="A79" s="3" t="inlineStr">
        <is>
          <t>Share-based Compensation Arrangement by Share-based Payment Award [Line Items]</t>
        </is>
      </c>
    </row>
    <row r="80">
      <c r="A80" s="4" t="inlineStr">
        <is>
          <t>Weighted average exercise price( Per share) | $ / shares</t>
        </is>
      </c>
      <c r="F80" s="8" t="n">
        <v>19.5</v>
      </c>
      <c r="H80" s="8" t="n">
        <v>19.5</v>
      </c>
    </row>
    <row r="81">
      <c r="A81" s="4" t="inlineStr">
        <is>
          <t>Warrants exercise period</t>
        </is>
      </c>
      <c r="H81" s="4" t="inlineStr">
        <is>
          <t>7 years</t>
        </is>
      </c>
    </row>
    <row r="82">
      <c r="A82" s="4" t="inlineStr">
        <is>
          <t>Warrants, Consulting Services</t>
        </is>
      </c>
    </row>
    <row r="83">
      <c r="A83" s="3" t="inlineStr">
        <is>
          <t>Share-based Compensation Arrangement by Share-based Payment Award [Line Items]</t>
        </is>
      </c>
    </row>
    <row r="84">
      <c r="A84" s="4" t="inlineStr">
        <is>
          <t>Weighted average exercise price( Per share) | $ / shares</t>
        </is>
      </c>
      <c r="I84" s="8" t="n">
        <v>6.5</v>
      </c>
    </row>
    <row r="85">
      <c r="A85" s="4" t="inlineStr">
        <is>
          <t>Class of Warrant or Rights, Fair Value of Warrants</t>
        </is>
      </c>
      <c r="I85" s="6" t="n">
        <v>67000</v>
      </c>
    </row>
    <row r="86">
      <c r="A86" s="4" t="inlineStr">
        <is>
          <t>Class of Warrant or Rights, Weighted Average Grant Date Fair Value | $ / shares</t>
        </is>
      </c>
      <c r="I86" s="8" t="n">
        <v>14.5</v>
      </c>
    </row>
    <row r="87">
      <c r="A87" s="4" t="inlineStr">
        <is>
          <t>Share-based Compensation Arrangement by Share-based Payment Award, Fair Value Assumptions, Risk Free Interest Rate</t>
        </is>
      </c>
      <c r="I87" s="4" t="inlineStr">
        <is>
          <t>119.00%</t>
        </is>
      </c>
    </row>
    <row r="88">
      <c r="A88" s="4" t="inlineStr">
        <is>
          <t>Warrants issued (years)</t>
        </is>
      </c>
      <c r="I88"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 USD ($) $ in Thousands</t>
        </is>
      </c>
      <c r="B1" s="2" t="inlineStr">
        <is>
          <t>12 Months Ended</t>
        </is>
      </c>
    </row>
    <row r="2">
      <c r="B2" s="2" t="inlineStr">
        <is>
          <t>Jun. 30, 2021</t>
        </is>
      </c>
      <c r="C2" s="2" t="inlineStr">
        <is>
          <t>Jun. 30, 2020</t>
        </is>
      </c>
    </row>
    <row r="3">
      <c r="A3" s="3" t="inlineStr">
        <is>
          <t>Effective Income Tax Rate Reconciliation, Amount [Abstract]</t>
        </is>
      </c>
    </row>
    <row r="4">
      <c r="A4" s="4" t="inlineStr">
        <is>
          <t>Income tax benefit at statutory U.S. federal rate</t>
        </is>
      </c>
      <c r="B4" s="6" t="n">
        <v>4389</v>
      </c>
      <c r="C4" s="6" t="n">
        <v>4270</v>
      </c>
    </row>
    <row r="5">
      <c r="A5" s="4" t="inlineStr">
        <is>
          <t>Income tax benefit attributable to U.S. states</t>
        </is>
      </c>
      <c r="B5" s="5" t="n">
        <v>1584</v>
      </c>
      <c r="C5" s="5" t="n">
        <v>1420</v>
      </c>
    </row>
    <row r="6">
      <c r="A6" s="4" t="inlineStr">
        <is>
          <t>Impact of reduction in Colorado tax rate</t>
        </is>
      </c>
      <c r="B6" s="5" t="n">
        <v>-42</v>
      </c>
      <c r="C6" s="5" t="n">
        <v>0</v>
      </c>
    </row>
    <row r="7">
      <c r="A7" s="4" t="inlineStr">
        <is>
          <t>Non-taxable derivative gains</t>
        </is>
      </c>
      <c r="B7" s="5" t="n">
        <v>-377</v>
      </c>
      <c r="C7" s="5" t="n">
        <v>0</v>
      </c>
    </row>
    <row r="8">
      <c r="A8" s="4" t="inlineStr">
        <is>
          <t>Non-deductible expenses</t>
        </is>
      </c>
      <c r="B8" s="5" t="n">
        <v>-2</v>
      </c>
      <c r="C8" s="5" t="n">
        <v>-12</v>
      </c>
    </row>
    <row r="9">
      <c r="A9" s="4" t="inlineStr">
        <is>
          <t>Stock option expirations</t>
        </is>
      </c>
      <c r="B9" s="5" t="n">
        <v>3700</v>
      </c>
      <c r="C9" s="5" t="n">
        <v>52</v>
      </c>
    </row>
    <row r="10">
      <c r="A10" s="4" t="inlineStr">
        <is>
          <t>Other</t>
        </is>
      </c>
      <c r="B10" s="5" t="n">
        <v>4</v>
      </c>
      <c r="C10" s="5" t="n">
        <v>-392</v>
      </c>
    </row>
    <row r="11">
      <c r="A11" s="4" t="inlineStr">
        <is>
          <t>Change in valuation allowance</t>
        </is>
      </c>
      <c r="B11" s="5" t="n">
        <v>-2602</v>
      </c>
      <c r="C11" s="5" t="n">
        <v>-6018</v>
      </c>
    </row>
    <row r="12">
      <c r="A12" s="4" t="inlineStr">
        <is>
          <t>Total income tax expense</t>
        </is>
      </c>
      <c r="B12" s="6" t="n">
        <v>0</v>
      </c>
      <c r="C12"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Jun. 30, 2021</t>
        </is>
      </c>
      <c r="C1" s="2" t="inlineStr">
        <is>
          <t>Jun. 30, 2020</t>
        </is>
      </c>
    </row>
    <row r="2">
      <c r="A2" s="3" t="inlineStr">
        <is>
          <t>Deferred income tax assets:</t>
        </is>
      </c>
    </row>
    <row r="3">
      <c r="A3" s="4" t="inlineStr">
        <is>
          <t>Net operating loss carryforward</t>
        </is>
      </c>
      <c r="B3" s="6" t="n">
        <v>26985</v>
      </c>
      <c r="C3" s="6" t="n">
        <v>21651</v>
      </c>
    </row>
    <row r="4">
      <c r="A4" s="4" t="inlineStr">
        <is>
          <t>Intangible assets</t>
        </is>
      </c>
      <c r="B4" s="5" t="n">
        <v>4971</v>
      </c>
      <c r="C4" s="5" t="n">
        <v>5182</v>
      </c>
    </row>
    <row r="5">
      <c r="A5" s="4" t="inlineStr">
        <is>
          <t>Stock-based compensation</t>
        </is>
      </c>
      <c r="B5" s="5" t="n">
        <v>2001</v>
      </c>
      <c r="C5" s="5" t="n">
        <v>4592</v>
      </c>
    </row>
    <row r="6">
      <c r="A6" s="4" t="inlineStr">
        <is>
          <t>Start-up and organizational expenses</t>
        </is>
      </c>
      <c r="B6" s="5" t="n">
        <v>176</v>
      </c>
      <c r="C6" s="5" t="n">
        <v>203</v>
      </c>
    </row>
    <row r="7">
      <c r="A7" s="4" t="inlineStr">
        <is>
          <t>Accrued expenses and other</t>
        </is>
      </c>
      <c r="B7" s="5" t="n">
        <v>143</v>
      </c>
      <c r="C7" s="5" t="n">
        <v>47</v>
      </c>
    </row>
    <row r="8">
      <c r="A8" s="4" t="inlineStr">
        <is>
          <t>Total deferred income tax assets</t>
        </is>
      </c>
      <c r="B8" s="5" t="n">
        <v>34276</v>
      </c>
      <c r="C8" s="5" t="n">
        <v>31675</v>
      </c>
    </row>
    <row r="9">
      <c r="A9" s="4" t="inlineStr">
        <is>
          <t>Valuation allowance for deferred income tax assets</t>
        </is>
      </c>
      <c r="B9" s="5" t="n">
        <v>-34276</v>
      </c>
      <c r="C9" s="5" t="n">
        <v>-31674</v>
      </c>
    </row>
    <row r="10">
      <c r="A10" s="4" t="inlineStr">
        <is>
          <t>Net deferred income tax assets</t>
        </is>
      </c>
      <c r="B10" s="5" t="n">
        <v>0</v>
      </c>
      <c r="C10" s="5" t="n">
        <v>1</v>
      </c>
    </row>
    <row r="11">
      <c r="A11" s="3" t="inlineStr">
        <is>
          <t>Deferred tax liabilities</t>
        </is>
      </c>
    </row>
    <row r="12">
      <c r="A12" s="4" t="inlineStr">
        <is>
          <t>Deferred income tax liability- property, equipment and other</t>
        </is>
      </c>
      <c r="B12" s="5" t="n">
        <v>0</v>
      </c>
      <c r="C12" s="5" t="n">
        <v>-1</v>
      </c>
    </row>
    <row r="13">
      <c r="A13" s="4" t="inlineStr">
        <is>
          <t>Net deferred income tax assets</t>
        </is>
      </c>
      <c r="B13" s="6" t="n">
        <v>0</v>
      </c>
      <c r="C1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Jun. 30, 2021</t>
        </is>
      </c>
      <c r="C2" s="2" t="inlineStr">
        <is>
          <t>Jun. 30, 2020</t>
        </is>
      </c>
    </row>
    <row r="3">
      <c r="A3" s="4" t="inlineStr">
        <is>
          <t>Increase in valuation allowance</t>
        </is>
      </c>
      <c r="B3" s="6" t="n">
        <v>2600</v>
      </c>
    </row>
    <row r="4">
      <c r="A4" s="4" t="inlineStr">
        <is>
          <t>NOL carryforwards</t>
        </is>
      </c>
      <c r="B4" s="5" t="n">
        <v>26985</v>
      </c>
      <c r="C4" s="6" t="n">
        <v>21651</v>
      </c>
    </row>
    <row r="5">
      <c r="A5" s="4" t="inlineStr">
        <is>
          <t>UNITED STATES</t>
        </is>
      </c>
    </row>
    <row r="6">
      <c r="A6" s="4" t="inlineStr">
        <is>
          <t>NOL carryforwards</t>
        </is>
      </c>
      <c r="B6" s="5" t="n">
        <v>104400</v>
      </c>
    </row>
    <row r="7">
      <c r="A7" s="4" t="inlineStr">
        <is>
          <t>NOL carryforwards does not expire</t>
        </is>
      </c>
      <c r="B7" s="5" t="n">
        <v>49800</v>
      </c>
    </row>
    <row r="8">
      <c r="A8" s="4" t="inlineStr">
        <is>
          <t>NOL carryforwards begin to expire in 2031</t>
        </is>
      </c>
      <c r="B8" s="6" t="n">
        <v>546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Jun. 30, 2021</t>
        </is>
      </c>
      <c r="C2" s="2" t="inlineStr">
        <is>
          <t>Jun. 30, 2020</t>
        </is>
      </c>
    </row>
    <row r="3">
      <c r="A3" s="3" t="inlineStr">
        <is>
          <t>Commitments And Contingencies [Line Items]</t>
        </is>
      </c>
    </row>
    <row r="4">
      <c r="A4" s="4" t="inlineStr">
        <is>
          <t>Employee retention credits from the U.S. government</t>
        </is>
      </c>
      <c r="B4" s="6" t="n">
        <v>515</v>
      </c>
      <c r="C4" s="6" t="n">
        <v>0</v>
      </c>
    </row>
    <row r="5">
      <c r="A5" s="4" t="inlineStr">
        <is>
          <t>Employer matching contributions (as a percent)</t>
        </is>
      </c>
      <c r="B5" s="4" t="inlineStr">
        <is>
          <t>4.00%</t>
        </is>
      </c>
    </row>
    <row r="6">
      <c r="A6" s="4" t="inlineStr">
        <is>
          <t>Total contributions by the entity</t>
        </is>
      </c>
      <c r="B6" s="6" t="n">
        <v>100</v>
      </c>
      <c r="C6" s="6" t="n">
        <v>100</v>
      </c>
    </row>
    <row r="7">
      <c r="A7" s="4" t="inlineStr">
        <is>
          <t>Employment Agreements</t>
        </is>
      </c>
    </row>
    <row r="8">
      <c r="A8" s="3" t="inlineStr">
        <is>
          <t>Commitments And Contingencies [Line Items]</t>
        </is>
      </c>
    </row>
    <row r="9">
      <c r="A9" s="4" t="inlineStr">
        <is>
          <t>Aggregate annual base salaries</t>
        </is>
      </c>
      <c r="B9" s="6" t="n">
        <v>900</v>
      </c>
    </row>
    <row r="10">
      <c r="A10" s="4" t="inlineStr">
        <is>
          <t>Annual target bonuses (as a percent)</t>
        </is>
      </c>
      <c r="B10" s="4" t="inlineStr">
        <is>
          <t>15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LATED PARTY TRANSACTIONS (Details) - USD ($) $ in Thousands</t>
        </is>
      </c>
      <c r="B1" s="2" t="inlineStr">
        <is>
          <t>Sep. 15, 2020</t>
        </is>
      </c>
      <c r="C1" s="2" t="inlineStr">
        <is>
          <t>Jun. 30, 2021</t>
        </is>
      </c>
      <c r="D1" s="2" t="inlineStr">
        <is>
          <t>Jun. 30, 2020</t>
        </is>
      </c>
    </row>
    <row r="2">
      <c r="A2" s="3" t="inlineStr">
        <is>
          <t>Related Party Transaction [Line Items]</t>
        </is>
      </c>
    </row>
    <row r="3">
      <c r="A3" s="4" t="inlineStr">
        <is>
          <t>Fair Value Adjustment of Warrants</t>
        </is>
      </c>
      <c r="C3" s="6" t="n">
        <v>8</v>
      </c>
      <c r="D3" s="6" t="n">
        <v>79</v>
      </c>
    </row>
    <row r="4">
      <c r="A4" s="4" t="inlineStr">
        <is>
          <t>Master Services Agreement ("MSA")</t>
        </is>
      </c>
    </row>
    <row r="5">
      <c r="A5" s="3" t="inlineStr">
        <is>
          <t>Related Party Transaction [Line Items]</t>
        </is>
      </c>
    </row>
    <row r="6">
      <c r="A6" s="4" t="inlineStr">
        <is>
          <t>Fair Value Adjustment of Warrants</t>
        </is>
      </c>
      <c r="D6" s="5" t="n">
        <v>100</v>
      </c>
    </row>
    <row r="7">
      <c r="A7" s="4" t="inlineStr">
        <is>
          <t>Related Party Licensing Agreement</t>
        </is>
      </c>
    </row>
    <row r="8">
      <c r="A8" s="3" t="inlineStr">
        <is>
          <t>Related Party Transaction [Line Items]</t>
        </is>
      </c>
    </row>
    <row r="9">
      <c r="A9" s="4" t="inlineStr">
        <is>
          <t>Pharmaceutical License Agreement, Term</t>
        </is>
      </c>
      <c r="B9" s="4" t="inlineStr">
        <is>
          <t>20 years</t>
        </is>
      </c>
    </row>
    <row r="10">
      <c r="A10" s="4" t="inlineStr">
        <is>
          <t>Pharmaceutical License Agreement, Milestone Payment</t>
        </is>
      </c>
      <c r="B10" s="6" t="n">
        <v>500</v>
      </c>
    </row>
    <row r="11">
      <c r="A11" s="4" t="inlineStr">
        <is>
          <t>Pharmaceutical License Agreement, Transfer Price</t>
        </is>
      </c>
      <c r="B11" s="4" t="inlineStr">
        <is>
          <t>70.00%</t>
        </is>
      </c>
    </row>
    <row r="12">
      <c r="A12" s="4" t="inlineStr">
        <is>
          <t>Milestone payments earned</t>
        </is>
      </c>
      <c r="B12" s="6" t="n">
        <v>0</v>
      </c>
    </row>
    <row r="13">
      <c r="A13" s="4" t="inlineStr">
        <is>
          <t>Investor [Member] | Master Services Agreement ("MSA")</t>
        </is>
      </c>
    </row>
    <row r="14">
      <c r="A14" s="3" t="inlineStr">
        <is>
          <t>Related Party Transaction [Line Items]</t>
        </is>
      </c>
    </row>
    <row r="15">
      <c r="A15" s="4" t="inlineStr">
        <is>
          <t>General and administrative expenses</t>
        </is>
      </c>
      <c r="D15" s="5" t="n">
        <v>200</v>
      </c>
    </row>
    <row r="16">
      <c r="A16" s="4" t="inlineStr">
        <is>
          <t>Investor relation expenses</t>
        </is>
      </c>
      <c r="D16" s="6" t="n">
        <v>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Property and Equipment (Details) - USD ($)</t>
        </is>
      </c>
      <c r="B1" s="2" t="inlineStr">
        <is>
          <t>12 Months Ended</t>
        </is>
      </c>
    </row>
    <row r="2">
      <c r="B2" s="2" t="inlineStr">
        <is>
          <t>Jun. 30, 2021</t>
        </is>
      </c>
      <c r="C2" s="2" t="inlineStr">
        <is>
          <t>Jun. 30, 2020</t>
        </is>
      </c>
    </row>
    <row r="3">
      <c r="A3" s="3" t="inlineStr">
        <is>
          <t>SUPPLEMENTAL FINANCIAL INFORMATION</t>
        </is>
      </c>
    </row>
    <row r="4">
      <c r="A4" s="4" t="inlineStr">
        <is>
          <t>Office furniture and equipment</t>
        </is>
      </c>
      <c r="B4" s="6" t="n">
        <v>56000</v>
      </c>
      <c r="C4" s="6" t="n">
        <v>47000</v>
      </c>
    </row>
    <row r="5">
      <c r="A5" s="4" t="inlineStr">
        <is>
          <t>Less: accumulated depreciation</t>
        </is>
      </c>
      <c r="B5" s="5" t="n">
        <v>-27000</v>
      </c>
      <c r="C5" s="5" t="n">
        <v>-14000</v>
      </c>
    </row>
    <row r="6">
      <c r="A6" s="4" t="inlineStr">
        <is>
          <t>Total</t>
        </is>
      </c>
      <c r="B6" s="5" t="n">
        <v>29000</v>
      </c>
      <c r="C6" s="5" t="n">
        <v>33000</v>
      </c>
    </row>
    <row r="7">
      <c r="A7" s="4" t="inlineStr">
        <is>
          <t>Depreciation expense related to property and equipment</t>
        </is>
      </c>
      <c r="B7" s="6" t="n">
        <v>13000</v>
      </c>
      <c r="C7" s="6" t="n">
        <v>1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INFORMATION - Employee Termination Benefits (Details) $ in Thousands</t>
        </is>
      </c>
      <c r="B1" s="2" t="inlineStr">
        <is>
          <t>12 Months Ended</t>
        </is>
      </c>
    </row>
    <row r="2">
      <c r="B2" s="2" t="inlineStr">
        <is>
          <t>Jun. 30, 2021USD ($)</t>
        </is>
      </c>
    </row>
    <row r="3">
      <c r="A3" s="3" t="inlineStr">
        <is>
          <t>Restructuring Reserve [Roll Forward]</t>
        </is>
      </c>
    </row>
    <row r="4">
      <c r="A4" s="4" t="inlineStr">
        <is>
          <t>Accrued severance, beginning of period</t>
        </is>
      </c>
      <c r="B4" s="6" t="n">
        <v>0</v>
      </c>
    </row>
    <row r="5">
      <c r="A5" s="4" t="inlineStr">
        <is>
          <t>Severance expense incurred</t>
        </is>
      </c>
      <c r="B5" s="5" t="n">
        <v>201</v>
      </c>
    </row>
    <row r="6">
      <c r="A6" s="4" t="inlineStr">
        <is>
          <t>Cash payments</t>
        </is>
      </c>
      <c r="B6" s="5" t="n">
        <v>-124</v>
      </c>
    </row>
    <row r="7">
      <c r="A7" s="4" t="inlineStr">
        <is>
          <t>Accrued severance, end of period</t>
        </is>
      </c>
      <c r="B7" s="6" t="n">
        <v>7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FINANCIAL INFORMATION - Additional Information (Details) - Severance benefits - USD ($) $ / shares in Units, $ in Millions</t>
        </is>
      </c>
      <c r="B1" s="2" t="inlineStr">
        <is>
          <t>7 Months Ended</t>
        </is>
      </c>
      <c r="C1" s="2" t="inlineStr">
        <is>
          <t>12 Months Ended</t>
        </is>
      </c>
    </row>
    <row r="2">
      <c r="B2" s="2" t="inlineStr">
        <is>
          <t>Sep. 30, 2021</t>
        </is>
      </c>
      <c r="C2" s="2" t="inlineStr">
        <is>
          <t>Dec. 31, 2021</t>
        </is>
      </c>
    </row>
    <row r="3">
      <c r="A3" s="3" t="inlineStr">
        <is>
          <t>Restructuring Cost and Reserve [Line Items]</t>
        </is>
      </c>
    </row>
    <row r="4">
      <c r="A4" s="4" t="inlineStr">
        <is>
          <t>Monthly payments</t>
        </is>
      </c>
      <c r="B4" s="11" t="n">
        <v>0.2</v>
      </c>
    </row>
    <row r="5">
      <c r="A5" s="4" t="inlineStr">
        <is>
          <t>Stock options exercisable</t>
        </is>
      </c>
      <c r="B5" s="5" t="n">
        <v>46250</v>
      </c>
    </row>
    <row r="6">
      <c r="A6" s="4" t="inlineStr">
        <is>
          <t>Weighted average price</t>
        </is>
      </c>
      <c r="B6" s="8" t="n">
        <v>18.17</v>
      </c>
    </row>
    <row r="7">
      <c r="A7" s="4" t="inlineStr">
        <is>
          <t>Stock options vested</t>
        </is>
      </c>
      <c r="B7" s="5" t="n">
        <v>38750</v>
      </c>
    </row>
    <row r="8">
      <c r="A8" s="4" t="inlineStr">
        <is>
          <t>Stock options never would have vested</t>
        </is>
      </c>
      <c r="B8" s="5" t="n">
        <v>7500</v>
      </c>
    </row>
    <row r="9">
      <c r="A9" s="4" t="inlineStr">
        <is>
          <t>Increase in fair value of the modified awards</t>
        </is>
      </c>
      <c r="B9" s="11" t="n">
        <v>0.1</v>
      </c>
    </row>
    <row r="10">
      <c r="A10" s="4" t="inlineStr">
        <is>
          <t>Aggregate charge related to severance costs and the modification of stock options</t>
        </is>
      </c>
      <c r="C10" s="11" t="n">
        <v>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4" customWidth="1" min="2" max="2"/>
  </cols>
  <sheetData>
    <row r="1">
      <c r="A1" s="1" t="inlineStr">
        <is>
          <t>Consolidated Statements of Shareholders' Equity (Parenthetical)</t>
        </is>
      </c>
      <c r="B1" s="2" t="inlineStr">
        <is>
          <t>12 Months Ended</t>
        </is>
      </c>
    </row>
    <row r="2">
      <c r="B2" s="2" t="inlineStr">
        <is>
          <t>Jun. 30, 2020$ / shares</t>
        </is>
      </c>
    </row>
    <row r="3">
      <c r="A3" s="3" t="inlineStr">
        <is>
          <t>Condensed Consolidated Statements of Shareholders' Equity</t>
        </is>
      </c>
    </row>
    <row r="4">
      <c r="A4" s="4" t="inlineStr">
        <is>
          <t>Issuance of common stock for cash: Related parties, per share</t>
        </is>
      </c>
      <c r="B4" s="8" t="n">
        <v>14.5</v>
      </c>
    </row>
    <row r="5">
      <c r="A5" s="4" t="inlineStr">
        <is>
          <t>Issuance of common stock for cash: Other investors, per share</t>
        </is>
      </c>
      <c r="B5" s="8" t="n">
        <v>14.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Details) - shares shares in Thousands</t>
        </is>
      </c>
      <c r="B1" s="2" t="inlineStr">
        <is>
          <t>12 Months Ended</t>
        </is>
      </c>
    </row>
    <row r="2">
      <c r="B2" s="2" t="inlineStr">
        <is>
          <t>Jun. 30, 2021</t>
        </is>
      </c>
      <c r="C2" s="2" t="inlineStr">
        <is>
          <t>Jun. 30, 2020</t>
        </is>
      </c>
    </row>
    <row r="3">
      <c r="A3" s="3" t="inlineStr">
        <is>
          <t>Antidilutive Securities Excluded from Computation of Earnings Per Share [Line Items]</t>
        </is>
      </c>
    </row>
    <row r="4">
      <c r="A4" s="4" t="inlineStr">
        <is>
          <t>Potential common stock equivalents were excluded from the computation of diluted net loss per share</t>
        </is>
      </c>
      <c r="B4" s="5" t="n">
        <v>2537</v>
      </c>
      <c r="C4" s="5" t="n">
        <v>1581</v>
      </c>
    </row>
    <row r="5">
      <c r="A5" s="4" t="inlineStr">
        <is>
          <t>Warrants</t>
        </is>
      </c>
    </row>
    <row r="6">
      <c r="A6" s="3" t="inlineStr">
        <is>
          <t>Antidilutive Securities Excluded from Computation of Earnings Per Share [Line Items]</t>
        </is>
      </c>
    </row>
    <row r="7">
      <c r="A7" s="4" t="inlineStr">
        <is>
          <t>Potential common stock equivalents were excluded from the computation of diluted net loss per share</t>
        </is>
      </c>
      <c r="B7" s="5" t="n">
        <v>1252</v>
      </c>
      <c r="C7" s="5" t="n">
        <v>618</v>
      </c>
    </row>
    <row r="8">
      <c r="A8" s="4" t="inlineStr">
        <is>
          <t>Employee stock options</t>
        </is>
      </c>
    </row>
    <row r="9">
      <c r="A9" s="3" t="inlineStr">
        <is>
          <t>Antidilutive Securities Excluded from Computation of Earnings Per Share [Line Items]</t>
        </is>
      </c>
    </row>
    <row r="10">
      <c r="A10" s="4" t="inlineStr">
        <is>
          <t>Potential common stock equivalents were excluded from the computation of diluted net loss per share</t>
        </is>
      </c>
      <c r="B10" s="5" t="n">
        <v>1285</v>
      </c>
      <c r="C10" s="5" t="n">
        <v>9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SIGNFICANT CONCENTRATIONS (Details) - USD ($)</t>
        </is>
      </c>
      <c r="B1" s="2" t="inlineStr">
        <is>
          <t>12 Months Ended</t>
        </is>
      </c>
    </row>
    <row r="2">
      <c r="B2" s="2" t="inlineStr">
        <is>
          <t>Jun. 30, 2021</t>
        </is>
      </c>
      <c r="C2" s="2" t="inlineStr">
        <is>
          <t>Jun. 30, 2020</t>
        </is>
      </c>
    </row>
    <row r="3">
      <c r="A3" s="3" t="inlineStr">
        <is>
          <t>FINANCIAL INSTRUMENTS AND SIGNIFICANT CONCENTRATIONS</t>
        </is>
      </c>
    </row>
    <row r="4">
      <c r="A4" s="4" t="inlineStr">
        <is>
          <t>Fair Value, Assets, Level 1 to Level 2 Transfers, Amount</t>
        </is>
      </c>
      <c r="B4" s="6" t="n">
        <v>0</v>
      </c>
      <c r="C4" s="6" t="n">
        <v>0</v>
      </c>
    </row>
    <row r="5">
      <c r="A5" s="4" t="inlineStr">
        <is>
          <t>Fair Value, Assets, Level 2 to Level 1 Transfers, Amount</t>
        </is>
      </c>
      <c r="B5" s="5" t="n">
        <v>0</v>
      </c>
      <c r="C5" s="5" t="n">
        <v>0</v>
      </c>
    </row>
    <row r="6">
      <c r="A6" s="4" t="inlineStr">
        <is>
          <t>Fair Value, Liabilities, Level 1 to Level 2 Transfers, Amount</t>
        </is>
      </c>
      <c r="B6" s="5" t="n">
        <v>0</v>
      </c>
      <c r="C6" s="5" t="n">
        <v>0</v>
      </c>
    </row>
    <row r="7">
      <c r="A7" s="4" t="inlineStr">
        <is>
          <t>Fair Value, Liabilities, Level 2 to Level 1 Transfers, Amount</t>
        </is>
      </c>
      <c r="B7" s="5" t="n">
        <v>0</v>
      </c>
      <c r="C7" s="5" t="n">
        <v>0</v>
      </c>
    </row>
    <row r="8">
      <c r="A8" s="4" t="inlineStr">
        <is>
          <t>Fair Value, Measurement with Unobservable Inputs Reconciliation, Recurring Basis, Asset Transfers Into Level 3</t>
        </is>
      </c>
      <c r="B8" s="5" t="n">
        <v>0</v>
      </c>
      <c r="C8" s="5" t="n">
        <v>0</v>
      </c>
    </row>
    <row r="9">
      <c r="A9" s="4" t="inlineStr">
        <is>
          <t>Fair Value, Measurement with Unobservable Inputs Reconciliation, Recurring Basis, Asset, Transfers out of Level 3</t>
        </is>
      </c>
      <c r="B9" s="5" t="n">
        <v>0</v>
      </c>
      <c r="C9" s="5" t="n">
        <v>0</v>
      </c>
    </row>
    <row r="10">
      <c r="A10" s="4" t="inlineStr">
        <is>
          <t>Fair Value, Measurement with Unobservable Inputs Reconciliation, Liability, Transfers Into Level 3</t>
        </is>
      </c>
      <c r="B10" s="5" t="n">
        <v>0</v>
      </c>
      <c r="C10" s="5" t="n">
        <v>0</v>
      </c>
    </row>
    <row r="11">
      <c r="A11" s="4" t="inlineStr">
        <is>
          <t>Fair Value, Measurement with Unobservable Inputs Reconciliation, Liability, Transfers out of Level 3</t>
        </is>
      </c>
      <c r="B11" s="5" t="n">
        <v>0</v>
      </c>
      <c r="C11" s="5" t="n">
        <v>0</v>
      </c>
    </row>
    <row r="12">
      <c r="A12" s="4" t="inlineStr">
        <is>
          <t>Cash and Cash Equivalents, at Carrying Value</t>
        </is>
      </c>
      <c r="B12" s="6" t="n">
        <v>41047000</v>
      </c>
      <c r="C12" s="6" t="n">
        <v>995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SIGNFICANT CONCENTRATIONS - Fair value changes of the derivative liabilities (Details) $ in Thousands</t>
        </is>
      </c>
      <c r="B1" s="2" t="inlineStr">
        <is>
          <t>12 Months Ended</t>
        </is>
      </c>
    </row>
    <row r="2">
      <c r="B2" s="2" t="inlineStr">
        <is>
          <t>Jun. 30, 2021USD ($)</t>
        </is>
      </c>
    </row>
    <row r="3">
      <c r="A3" s="4" t="inlineStr">
        <is>
          <t>Embedded Derivatives</t>
        </is>
      </c>
    </row>
    <row r="4">
      <c r="A4" s="3" t="inlineStr">
        <is>
          <t>Fair Value, Liabilities Measured on Recurring Basis, Unobservable Input Reconciliation, Calculation [Roll Forward]</t>
        </is>
      </c>
    </row>
    <row r="5">
      <c r="A5" s="4" t="inlineStr">
        <is>
          <t>Embedded derivatives on April 14, 2021</t>
        </is>
      </c>
      <c r="B5" s="6" t="n">
        <v>381</v>
      </c>
    </row>
    <row r="6">
      <c r="A6" s="4" t="inlineStr">
        <is>
          <t>Changes in fair value of authorized share/embedded derivative liability</t>
        </is>
      </c>
      <c r="B6" s="5" t="n">
        <v>6</v>
      </c>
    </row>
    <row r="7">
      <c r="A7" s="4" t="inlineStr">
        <is>
          <t>Balance at ending</t>
        </is>
      </c>
      <c r="B7" s="5" t="n">
        <v>387</v>
      </c>
    </row>
    <row r="8">
      <c r="A8" s="4" t="inlineStr">
        <is>
          <t>Authorized Shares</t>
        </is>
      </c>
    </row>
    <row r="9">
      <c r="A9" s="3" t="inlineStr">
        <is>
          <t>Fair Value, Liabilities Measured on Recurring Basis, Unobservable Input Reconciliation, Calculation [Roll Forward]</t>
        </is>
      </c>
    </row>
    <row r="10">
      <c r="A10" s="4" t="inlineStr">
        <is>
          <t>Authorized share deficiency on February 17, 2021</t>
        </is>
      </c>
      <c r="B10" s="5" t="n">
        <v>3591</v>
      </c>
    </row>
    <row r="11">
      <c r="A11" s="4" t="inlineStr">
        <is>
          <t>Changes in fair value of authorized share/embedded derivative liability</t>
        </is>
      </c>
      <c r="B11" s="5" t="n">
        <v>-1795</v>
      </c>
    </row>
    <row r="12">
      <c r="A12" s="4" t="inlineStr">
        <is>
          <t>Fair value of authorized shares derivative liability reclassified to equity on May 26, 2021</t>
        </is>
      </c>
      <c r="B12" s="6" t="n">
        <v>-179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41" customWidth="1" min="2" max="2"/>
    <col width="37" customWidth="1" min="3" max="3"/>
    <col width="31" customWidth="1" min="4" max="4"/>
    <col width="21" customWidth="1" min="5" max="5"/>
    <col width="23" customWidth="1" min="6" max="6"/>
    <col width="24" customWidth="1" min="7" max="7"/>
  </cols>
  <sheetData>
    <row r="1">
      <c r="A1" s="1" t="inlineStr">
        <is>
          <t>SUBSEQUENT EVENTS (Details) $ / shares in Units, $ in Thousands</t>
        </is>
      </c>
      <c r="B1" s="2" t="inlineStr">
        <is>
          <t>1 Months Ended</t>
        </is>
      </c>
      <c r="C1" s="2" t="inlineStr">
        <is>
          <t>2 Months Ended</t>
        </is>
      </c>
      <c r="D1" s="2" t="inlineStr">
        <is>
          <t>12 Months Ended</t>
        </is>
      </c>
    </row>
    <row r="2">
      <c r="B2" s="2" t="inlineStr">
        <is>
          <t>Aug. 31, 2021USD ($)item$ / sharesshares</t>
        </is>
      </c>
      <c r="C2" s="2" t="inlineStr">
        <is>
          <t>Aug. 31, 2021USD ($)$ / sharesshares</t>
        </is>
      </c>
      <c r="D2" s="2" t="inlineStr">
        <is>
          <t>Jun. 30, 2021USD ($)$ / shares</t>
        </is>
      </c>
      <c r="E2" s="2" t="inlineStr">
        <is>
          <t>Jun. 30, 2020USD ($)</t>
        </is>
      </c>
      <c r="F2" s="2" t="inlineStr">
        <is>
          <t>May 26, 2021$ / shares</t>
        </is>
      </c>
      <c r="G2" s="2" t="inlineStr">
        <is>
          <t>Feb. 17, 2021$ / shares</t>
        </is>
      </c>
    </row>
    <row r="3">
      <c r="A3" s="3" t="inlineStr">
        <is>
          <t>Subsequent Event [Line Items]</t>
        </is>
      </c>
    </row>
    <row r="4">
      <c r="A4" s="4" t="inlineStr">
        <is>
          <t>Net proceeds from issuance of common stock | $</t>
        </is>
      </c>
      <c r="D4" s="6" t="n">
        <v>0</v>
      </c>
      <c r="E4" s="6" t="n">
        <v>24050</v>
      </c>
    </row>
    <row r="5">
      <c r="A5" s="4" t="inlineStr">
        <is>
          <t>Purchase price | $ / shares</t>
        </is>
      </c>
      <c r="D5" s="8" t="n">
        <v>14.5</v>
      </c>
      <c r="F5" s="8" t="n">
        <v>7.69</v>
      </c>
      <c r="G5" s="8" t="n">
        <v>11.99</v>
      </c>
    </row>
    <row r="6">
      <c r="A6" s="4" t="inlineStr">
        <is>
          <t>Subsequent events | EDA</t>
        </is>
      </c>
    </row>
    <row r="7">
      <c r="A7" s="3" t="inlineStr">
        <is>
          <t>Subsequent Event [Line Items]</t>
        </is>
      </c>
    </row>
    <row r="8">
      <c r="A8" s="4" t="inlineStr">
        <is>
          <t>Common stock shares issued | shares</t>
        </is>
      </c>
      <c r="C8" s="5" t="n">
        <v>138388</v>
      </c>
    </row>
    <row r="9">
      <c r="A9" s="4" t="inlineStr">
        <is>
          <t>Net proceeds from issuance of common stock | $</t>
        </is>
      </c>
      <c r="C9" s="6" t="n">
        <v>1500</v>
      </c>
    </row>
    <row r="10">
      <c r="A10" s="4" t="inlineStr">
        <is>
          <t>Subsequent events | LPC Purchase Agreement</t>
        </is>
      </c>
    </row>
    <row r="11">
      <c r="A11" s="3" t="inlineStr">
        <is>
          <t>Subsequent Event [Line Items]</t>
        </is>
      </c>
    </row>
    <row r="12">
      <c r="A12" s="4" t="inlineStr">
        <is>
          <t>Common stock shares issued | shares</t>
        </is>
      </c>
      <c r="B12" s="5" t="n">
        <v>95708</v>
      </c>
    </row>
    <row r="13">
      <c r="A13" s="4" t="inlineStr">
        <is>
          <t>Commitment shares as an initial fee | shares</t>
        </is>
      </c>
      <c r="B13" s="5" t="n">
        <v>33799</v>
      </c>
    </row>
    <row r="14">
      <c r="A14" s="4" t="inlineStr">
        <is>
          <t>Net proceeds from issuance of common stock | $</t>
        </is>
      </c>
      <c r="B14" s="6" t="n">
        <v>1000</v>
      </c>
    </row>
    <row r="15">
      <c r="A15" s="4" t="inlineStr">
        <is>
          <t>Maximum amount of share purchase under agreement | $</t>
        </is>
      </c>
      <c r="B15" s="6" t="n">
        <v>20000</v>
      </c>
    </row>
    <row r="16">
      <c r="A16" s="4" t="inlineStr">
        <is>
          <t>Maximum number of share purchase under agreement | shares</t>
        </is>
      </c>
      <c r="B16" s="5" t="n">
        <v>1669620</v>
      </c>
    </row>
    <row r="17">
      <c r="A17" s="4" t="inlineStr">
        <is>
          <t>Purchase price | $ / shares</t>
        </is>
      </c>
      <c r="B17" s="8" t="n">
        <v>10.45</v>
      </c>
      <c r="C17" s="8" t="n">
        <v>10.45</v>
      </c>
    </row>
    <row r="18">
      <c r="A18" s="4" t="inlineStr">
        <is>
          <t>Regular Purchase Notice, maximum shares | shares</t>
        </is>
      </c>
      <c r="B18" s="5" t="n">
        <v>25000</v>
      </c>
    </row>
    <row r="19">
      <c r="A19" s="4" t="inlineStr">
        <is>
          <t>Maximum amount of single regular purchase | $</t>
        </is>
      </c>
      <c r="B19" s="6" t="n">
        <v>2000</v>
      </c>
    </row>
    <row r="20">
      <c r="A20" s="4" t="inlineStr">
        <is>
          <t>Number of lowest closing sale prices for determining regular purchase share price | item</t>
        </is>
      </c>
      <c r="B20" s="5" t="n">
        <v>3</v>
      </c>
    </row>
    <row r="21">
      <c r="A21" s="4" t="inlineStr">
        <is>
          <t>Number of consecutive business days for selecting three lowest closing sale prices</t>
        </is>
      </c>
      <c r="B21" s="4" t="inlineStr">
        <is>
          <t>10 days</t>
        </is>
      </c>
    </row>
    <row r="22">
      <c r="A22" s="4" t="inlineStr">
        <is>
          <t>Percentage of regular purchase shares for determining accelerated purchase shares</t>
        </is>
      </c>
      <c r="B22" s="4" t="inlineStr">
        <is>
          <t>300.00%</t>
        </is>
      </c>
    </row>
    <row r="23">
      <c r="A23" s="4" t="inlineStr">
        <is>
          <t>Percentage of total volume of shares of the common stock traded on the Nasdaq Capital Market during the Accelerated Purchase period for determining accelerated purchase shares</t>
        </is>
      </c>
      <c r="B23" s="4" t="inlineStr">
        <is>
          <t>30.00%</t>
        </is>
      </c>
    </row>
    <row r="24">
      <c r="A24" s="4" t="inlineStr">
        <is>
          <t>Lesser of percentage of volume-weighted average price of the common stock and closing sale price of the common stock</t>
        </is>
      </c>
      <c r="B24" s="4" t="inlineStr">
        <is>
          <t>97.00%</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6" t="n">
        <v>-20902</v>
      </c>
      <c r="C4" s="6" t="n">
        <v>-20333</v>
      </c>
    </row>
    <row r="5">
      <c r="A5" s="4" t="inlineStr">
        <is>
          <t>Change in fair value of derivative liabilities</t>
        </is>
      </c>
      <c r="B5" s="5" t="n">
        <v>-1789</v>
      </c>
      <c r="C5" s="5" t="n">
        <v>0</v>
      </c>
    </row>
    <row r="6">
      <c r="A6" s="4" t="inlineStr">
        <is>
          <t>Share-based compensation expense</t>
        </is>
      </c>
      <c r="B6" s="5" t="n">
        <v>3965</v>
      </c>
      <c r="C6" s="5" t="n">
        <v>3317</v>
      </c>
    </row>
    <row r="7">
      <c r="A7" s="4" t="inlineStr">
        <is>
          <t>Non-cash lease expense</t>
        </is>
      </c>
      <c r="B7" s="5" t="n">
        <v>290</v>
      </c>
      <c r="C7" s="5" t="n">
        <v>222</v>
      </c>
    </row>
    <row r="8">
      <c r="A8" s="4" t="inlineStr">
        <is>
          <t>Accretion of debt discount and issuance costs</t>
        </is>
      </c>
      <c r="B8" s="5" t="n">
        <v>86</v>
      </c>
      <c r="C8" s="5" t="n">
        <v>0</v>
      </c>
    </row>
    <row r="9">
      <c r="A9" s="4" t="inlineStr">
        <is>
          <t>Depreciation and amortization expense</t>
        </is>
      </c>
      <c r="B9" s="5" t="n">
        <v>13</v>
      </c>
      <c r="C9" s="5" t="n">
        <v>18</v>
      </c>
    </row>
    <row r="10">
      <c r="A10" s="4" t="inlineStr">
        <is>
          <t>Fair value of warrants issued for services</t>
        </is>
      </c>
      <c r="B10" s="5" t="n">
        <v>8</v>
      </c>
      <c r="C10" s="5" t="n">
        <v>79</v>
      </c>
    </row>
    <row r="11">
      <c r="A11" s="4" t="inlineStr">
        <is>
          <t>Fair value of shares of Common Stock issued for services</t>
        </is>
      </c>
      <c r="B11" s="5" t="n">
        <v>8</v>
      </c>
      <c r="C11" s="5" t="n">
        <v>0</v>
      </c>
    </row>
    <row r="12">
      <c r="A12" s="4" t="inlineStr">
        <is>
          <t>Impairment of long-lived assets and other</t>
        </is>
      </c>
      <c r="B12" s="5" t="n">
        <v>0</v>
      </c>
      <c r="C12" s="5" t="n">
        <v>23</v>
      </c>
    </row>
    <row r="13">
      <c r="A13" s="3" t="inlineStr">
        <is>
          <t>Changes in operating assets and liabilities:</t>
        </is>
      </c>
    </row>
    <row r="14">
      <c r="A14" s="4" t="inlineStr">
        <is>
          <t>Decrease (increase) in prepaid expenses and other assets</t>
        </is>
      </c>
      <c r="B14" s="5" t="n">
        <v>-387</v>
      </c>
      <c r="C14" s="5" t="n">
        <v>12</v>
      </c>
    </row>
    <row r="15">
      <c r="A15" s="4" t="inlineStr">
        <is>
          <t>Increase in accounts payable</t>
        </is>
      </c>
      <c r="B15" s="5" t="n">
        <v>142</v>
      </c>
      <c r="C15" s="5" t="n">
        <v>330</v>
      </c>
    </row>
    <row r="16">
      <c r="A16" s="4" t="inlineStr">
        <is>
          <t>Decrease in other accrued liabilities</t>
        </is>
      </c>
      <c r="B16" s="5" t="n">
        <v>-66</v>
      </c>
      <c r="C16" s="5" t="n">
        <v>-1145</v>
      </c>
    </row>
    <row r="17">
      <c r="A17" s="4" t="inlineStr">
        <is>
          <t>Decrease in license fees payable to Xoma</t>
        </is>
      </c>
      <c r="B17" s="5" t="n">
        <v>-1809</v>
      </c>
      <c r="C17" s="5" t="n">
        <v>-6691</v>
      </c>
    </row>
    <row r="18">
      <c r="A18" s="4" t="inlineStr">
        <is>
          <t>Net Cash Used In Operating Activities</t>
        </is>
      </c>
      <c r="B18" s="5" t="n">
        <v>-20441</v>
      </c>
      <c r="C18" s="5" t="n">
        <v>-24168</v>
      </c>
    </row>
    <row r="19">
      <c r="A19" s="3" t="inlineStr">
        <is>
          <t>CASH FLOWS FROM INVESTING ACTIVITIES:</t>
        </is>
      </c>
    </row>
    <row r="20">
      <c r="A20" s="4" t="inlineStr">
        <is>
          <t>CASH FLOWS FROM INVESTING ACTIVITIES</t>
        </is>
      </c>
      <c r="B20" s="5" t="n">
        <v>0</v>
      </c>
      <c r="C20" s="5" t="n">
        <v>0</v>
      </c>
    </row>
    <row r="21">
      <c r="A21" s="3" t="inlineStr">
        <is>
          <t>Proceeds from private placements of equity:</t>
        </is>
      </c>
    </row>
    <row r="22">
      <c r="A22" s="4" t="inlineStr">
        <is>
          <t>Units</t>
        </is>
      </c>
      <c r="B22" s="5" t="n">
        <v>41000</v>
      </c>
      <c r="C22" s="5" t="n">
        <v>0</v>
      </c>
    </row>
    <row r="23">
      <c r="A23" s="4" t="inlineStr">
        <is>
          <t>Common stock</t>
        </is>
      </c>
      <c r="B23" s="5" t="n">
        <v>0</v>
      </c>
      <c r="C23" s="5" t="n">
        <v>24050</v>
      </c>
    </row>
    <row r="24">
      <c r="A24" s="4" t="inlineStr">
        <is>
          <t>Payments for offering costs related to equity issuances</t>
        </is>
      </c>
      <c r="B24" s="5" t="n">
        <v>-3730</v>
      </c>
      <c r="C24" s="5" t="n">
        <v>-1500</v>
      </c>
    </row>
    <row r="25">
      <c r="A25" s="4" t="inlineStr">
        <is>
          <t>Gross proceeds from debt financing</t>
        </is>
      </c>
      <c r="B25" s="5" t="n">
        <v>15000</v>
      </c>
      <c r="C25" s="5" t="n">
        <v>0</v>
      </c>
    </row>
    <row r="26">
      <c r="A26" s="4" t="inlineStr">
        <is>
          <t>Cash payments for debt discount and issuance costs</t>
        </is>
      </c>
      <c r="B26" s="5" t="n">
        <v>737</v>
      </c>
      <c r="C26" s="5" t="n">
        <v>0</v>
      </c>
    </row>
    <row r="27">
      <c r="A27" s="4" t="inlineStr">
        <is>
          <t>Net Cash Provided by Financing Activities</t>
        </is>
      </c>
      <c r="B27" s="5" t="n">
        <v>51533</v>
      </c>
      <c r="C27" s="5" t="n">
        <v>22550</v>
      </c>
    </row>
    <row r="28">
      <c r="A28" s="4" t="inlineStr">
        <is>
          <t>Net increase (decrease) in cash, cash equivalents and restricted cash</t>
        </is>
      </c>
      <c r="B28" s="5" t="n">
        <v>31092</v>
      </c>
      <c r="C28" s="5" t="n">
        <v>-1618</v>
      </c>
    </row>
    <row r="29">
      <c r="A29" s="4" t="inlineStr">
        <is>
          <t>Cash, cash equivalents and restricted cash at beginning of fiscal year</t>
        </is>
      </c>
      <c r="B29" s="5" t="n">
        <v>9955</v>
      </c>
      <c r="C29" s="5" t="n">
        <v>11573</v>
      </c>
    </row>
    <row r="30">
      <c r="A30" s="4" t="inlineStr">
        <is>
          <t>Cash, cash equivalents and restricted cash at end of fiscal year</t>
        </is>
      </c>
      <c r="B30" s="5" t="n">
        <v>41047</v>
      </c>
      <c r="C30" s="5" t="n">
        <v>9955</v>
      </c>
    </row>
    <row r="31">
      <c r="A31" s="3" t="inlineStr">
        <is>
          <t>SUPPLEMENTARY CASH FLOW INFORMATION:</t>
        </is>
      </c>
    </row>
    <row r="32">
      <c r="A32" s="4" t="inlineStr">
        <is>
          <t>Cash paid for interest</t>
        </is>
      </c>
      <c r="B32" s="5" t="n">
        <v>177</v>
      </c>
      <c r="C32" s="5" t="n">
        <v>0</v>
      </c>
    </row>
    <row r="33">
      <c r="A33" s="4" t="inlineStr">
        <is>
          <t>Cash paid for income taxes</t>
        </is>
      </c>
      <c r="B33" s="5" t="n">
        <v>0</v>
      </c>
      <c r="C33" s="5" t="n">
        <v>0</v>
      </c>
    </row>
    <row r="34">
      <c r="A34" s="4" t="inlineStr">
        <is>
          <t>Right-of-use assets acquired in exchange for operating lease liabilities</t>
        </is>
      </c>
      <c r="B34" s="5" t="n">
        <v>302</v>
      </c>
      <c r="C34" s="5" t="n">
        <v>0</v>
      </c>
    </row>
    <row r="35">
      <c r="A35" s="4" t="inlineStr">
        <is>
          <t>Cash paid for amounts included in the measurement of operating lease liabilities</t>
        </is>
      </c>
      <c r="B35" s="5" t="n">
        <v>299</v>
      </c>
      <c r="C35" s="5" t="n">
        <v>275</v>
      </c>
    </row>
    <row r="36">
      <c r="A36" s="3" t="inlineStr">
        <is>
          <t>NON-CASH INVESTING AND FINANCING ACTIVITIES:</t>
        </is>
      </c>
    </row>
    <row r="37">
      <c r="A37" s="4" t="inlineStr">
        <is>
          <t>Reclassification of warrants and stock options from equity to derivative liability due to authorized share deficiency</t>
        </is>
      </c>
      <c r="B37" s="5" t="n">
        <v>3591</v>
      </c>
      <c r="C37" s="5" t="n">
        <v>0</v>
      </c>
    </row>
    <row r="38">
      <c r="A38" s="4" t="inlineStr">
        <is>
          <t>Reclassification of derivative liability to equity upon cure of authorized share deficiency</t>
        </is>
      </c>
      <c r="B38" s="5" t="n">
        <v>1796</v>
      </c>
      <c r="C38" s="5" t="n">
        <v>0</v>
      </c>
    </row>
    <row r="39">
      <c r="A39" s="3" t="inlineStr">
        <is>
          <t>Debt discounts incurred for:</t>
        </is>
      </c>
    </row>
    <row r="40">
      <c r="A40" s="4" t="inlineStr">
        <is>
          <t>Final Fee obligation under debt agreement</t>
        </is>
      </c>
      <c r="B40" s="5" t="n">
        <v>713</v>
      </c>
      <c r="C40" s="5" t="n">
        <v>0</v>
      </c>
    </row>
    <row r="41">
      <c r="A41" s="4" t="inlineStr">
        <is>
          <t>Allocation of debt proceeds to embedded derivative obligations</t>
        </is>
      </c>
      <c r="B41" s="5" t="n">
        <v>381</v>
      </c>
      <c r="C41" s="5" t="n">
        <v>0</v>
      </c>
    </row>
    <row r="42">
      <c r="A42" s="4" t="inlineStr">
        <is>
          <t>Payables for debt issuance costs</t>
        </is>
      </c>
      <c r="B42" s="5" t="n">
        <v>25</v>
      </c>
      <c r="C42" s="5" t="n">
        <v>0</v>
      </c>
    </row>
    <row r="43">
      <c r="A43" s="4" t="inlineStr">
        <is>
          <t>Furniture and equipment received as inducement under operating lease</t>
        </is>
      </c>
      <c r="B43" s="6" t="n">
        <v>10</v>
      </c>
      <c r="C4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Jun. 30, 2021</t>
        </is>
      </c>
    </row>
    <row r="3">
      <c r="A3" s="3" t="inlineStr">
        <is>
          <t>NATURE OF OPERATIONS AND SUMMARY OF SIGNIFICANT ACCOUNTING POLICIES</t>
        </is>
      </c>
    </row>
    <row r="4">
      <c r="A4" s="4" t="inlineStr">
        <is>
          <t>NATURE OF OPERATIONS AND SUMMARY OF SIGNIFICANT ACCOUNTING POLICIES</t>
        </is>
      </c>
      <c r="B4" s="4" t="inlineStr">
        <is>
          <t>NOTE 1 — NATURE OF OPERATIONS AND SUMMARY OF SIGNIFICANT ACCOUNTING POLICIES
Nature of Operations
Rezolute, Inc. (the “Company”) is a clinical stage biopharmaceutical company developing transformative therapies for metabolic diseases related to chronic glucose imbalance.
Change in Domicile
In June 2021, the Company merged with and into our wholly owned subsidiary, Rezolute Nevada Merger Corporation, a Nevada corporation (“Merger Sub”), pursuant to an Agreement and Plan of Merger, dated as of June 18, 2021 (the “Reincorporation Merger Agreement”), between the Company and Merger Sub, with Merger Sub as the surviving corporation (the “Reincorporation Merger”). At the effective time of the Reincorporation Merger (the “Effective Time”), the Merger Sub was renamed “Rezolute, Inc.” and succeeded to the assets, continued our business and assumed our rights and obligations by operation of law. The Reincorporation Merger Agreement was approved by our shareholders at the 2021 annual meeting of the Company’s shareholders held on May 26, 2021.
Consolidation
Prior to February 12, 2021, the Company had three wholly owned subsidiaries consisting of AntriaBio Delaware, Inc., Rezolute (Bio) Ireland Limited, and Rezolute Bio UK, Ltd. On February 12, 2021, the Company filed a certificate of dissolution with the Secretary of State of Delaware to dissolve AntriaBio Delaware, Inc., which was a dormant company with no assets, liabilities or operations. As a result, the Company now has two wholly owned subsidiaries consisting of Rezolute (Bio) Ireland Limited and Rezolute Bio UK, Ltd. The accompanying consolidated financial statements include the accounts of the Company and wholly owned subsidiaries. All intercompany balances and transactions have been eliminated in consolidation.
Reverse Stock Split
In August 2019, the Company’s Board of Directors approved a reverse stock split that was subject to shareholder approval at a special meeting that was concluded on October 28, 2019. Shareholders approved the proposal whereby the Board of Directors had the ability at any time on or before October 23, 2020 to execute a reverse stock split and set an exchange ratio between 20 and 100 shares of the Company’s outstanding common stock, $0.001 par value per share, into one issued and outstanding share of common stock, without any change in the par value per share or the number of shares of common stock authorized. On October 7, 2020, the Board of Directors approved a one share for every fifty shares reverse stock split of the common stock (the “Reverse Stock Split”), resulting in the filing of a Certificate of Amendment (the “Amendment”) to the Company’s Articles of Incorporation with the Secretary of State of Delaware. The Amendment was effective on October 9, 2020.
In connection with the Reverse Stock Split, proportionate adjustments were made to increase the per share exercise prices and decrease the number of shares of common stock issuable upon exercise of stock options and warrants whereby approximately the same aggregate price is required to be paid for such securities upon exercise as had been payable immediately preceding the Reverse Stock Split. In addition, any fractional shares that would otherwise be issued as a result of the Reverse Stock Split were rounded up to the nearest whole share. All references in the accompanying consolidated financial statements to the number of shares of common stock and per share amounts have been retroactively adjusted to give effect to the Reverse Stock Split.
Basis of Presentation
The Company’s consolidated financial statements have been prepared in accordance with accounting principles generally accepted in the United States of America (“GAAP”).
Comprehensive income (loss) is defined as net income (loss) plus other comprehensive income (loss). Other comprehensive income (loss) is comprised of revenues, expenses, gains, and losses that under GAAP are reported as separate components of shareholders’ equity instead of net income (loss). For the fiscal years ended June 30, 2021 and 2020, the only component of comprehensive loss was the Company’s net loss as the Company has no items constituting any other comprehensive income (loss).
The Company’s Chief Executive Officer also serves as the Company’s chief operating decision maker (the “CODM”) for purposes of allocating resources and assessing performance based on financial information of the Company. Since its inception, the Company has determined that its activities as a clinical stage biopharmaceutical company are classified as a single reportable operating segment.
Use of Estimates
The preparation of financial statements in conformity with GAAP requires management to make judgments, estimates and assumptions that affect the reported amounts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determination of the fair value of derivative liabilities for authorized share deficiency, fair value of the embedded derivatives associated with debt financing, fair value of share-based payments and warrants, management’s assessment of going concern, clinical trial accrued liabilities, estimates of the probability and potential magnitude of contingent liabilities, and the valuation allowance for deferred tax assets due to continuing and expected future operating losses. Actual results could differ from those estimates.
Risks and Uncertainties
The Company's operations may be subject to significant risks and uncertainties including financial, operational, regulatory and other risks associated with a clinical stage company, including the potential risk of business failure discussed in Note 2, and the future impact of COVID-19 discussed in Note 10.
Cash and Cash Equivalents
All highly liquid investments purchased with an original maturity of three months or less that are freely available for the Company’s immediate and general business use are classified as cash and cash equivalents. Cash and cash equivalents consist primarily of demand deposits with financial institutions.
Leases
The Company determines if an arrangement includes a lease as of the date an agreement is entered into. Operating leases are included in right-of-use (“ROU”) assets and operating lease liabilities in the Company's consolidated balance sheets. ROU assets and operating lease liabilities are initially recognized based on the present value of the future minimum lease payments at the commencement date of the lease. The Company generally uses its incremental borrowing rate based on the information available at the lease commencement date in determining the present value of future payments. The Company's leases may include options to extend or terminate the lease; these options are included in the calculation of ROU assets and operating lease liabilities when it is reasonably certain that the Company will exercise the options. Lease expense is recognized on a straight-line basis over the lease term. The Company has elected not to apply the recognition requirements for short-term leases. For lease agreements with lease and non-lease components, the Company generally accounts for them separately.
Property and Equipment
Property and equipment consist solely of office furniture and equipment that is recorded at cost. Depreciation expense is calculated using the straight-line method over the estimated useful lives of the assets which range from 3 to 5 years. Maintenance and repairs are expensed as incurred.
Debt Discounts and Issuance Costs
Debt discounts and issuance costs (“DDIC”) incurred to obtain new debt financing or modify existing debt financing consist of incremental direct costs incurred for fees paid to the lender, professional fees and due diligence services. DDIC is presented in the accompanying consolidated balance sheets as a reduction in the carrying value of the debt and is accreted to interest expense using the effective interest method.
Research and Development Costs
Research and development costs are expensed as incurred. Intangible assets for in-licensing costs incurred under license agreements with third parties are charged to expense, unless the licensing rights have separate economic value in alternative future research and development projects or otherwise.
Clinical Trial Accruals
Clinical trial costs are a component of research and development expenses. The Company accrues and expenses clinical trial activities performed by third parties based upon estimates of the percentage of work completed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Nonrefundable advance payments for goods and services that will be used or rendered in future research and development activities are deferred and recognized as expense in the period that the related goods are delivered, or services are performed.
Share-Based Compensation
The Company measures the fair value of employee and director services received in exchange for all equity awards granted, including stock options, based on the fair market value of the award as of the grant date. The Company computes the fair value of stock options using the Black-Scholes-Merton (“BSM”) option pricing model and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The Company recognizes the impact of forfeitures in the period that the forfeiture occurs, rather than estimating the number of awards that are not expected to vest in accounting for share-based compensation. For stock options that are voluntarily surrendered by employees, all unrecognized compensation is immediately recognized in the period the options are cancelled.
For stock options with vesting that is dependent on achieving certain market, performance and service conditions (“Hybrid Options”), the Company recognizes compensation expense over the requisite service period beginning on the date when the performance condition is considered probable of occurrence. The Company determines the requisite service period as the longest of the derived, implicit and explicit vesting periods for each of the market, performance and service conditions, respectively. If the Hybrid Options do not ultimately become exercisable due to the failure of the option holder to achieve the requisite service period, any previously recognized compensation cost is reversed. However, if the Hybrid Options do not ultimately become exercisable due to the failure to achieve the market condition, previously recognized compensation cost will not be reversed.
Derivative Liability for Authorized Share Deficiency
During periods in which the Company has an inadequate number of authorized shares of common stock to fully settle all outstanding stock options and warrants, the Company did not meet equity classification for all contracts required to be settled in common stock as the Company could be required to settle outside of the Company’s sole control, certain contracts in cash to the extent of the deficiency. In order to determine the specific stock options and warrants that may require cash settlement, the Company adopted an accounting policy to select the stock options and warrants with the earliest issuance dates to compute the estimated fair value of the financial instruments associated with the authorized share deficiency. Fair value of the stock options and warrants associated with the deficiency are computed on the date the deficiency arose, at the end of each reporting period and on the date when the deficiency was cured, using the BSM option-pricing model.
Key assumptions inherent in this valuation model include the historical volatility of the Company’s common stock, the remaining contractual term of the options and warrants, and the market price of our common stock on the valuation date. Changes in these factors from period to period can result in significant increases and decreases in fair value of the derivative liability, with corresponding gains or losses reflected in our operating results for each reporting period. If the Company’s shareholders subsequently approve a sufficient increase in authorized shares or if a sufficient number of shares are cancelled, the Company will no longer include the derivative liability in its balance sheets after the approval date. However, any gains or losses reflected prior to the approval date are not reversed.
Embedded Derivatives
When the Company enters into a financial instrument such as a debt or equity agreement (the “Host Contract”), the Company assesses whether the economic characteristics of any embedded features would meet the definition of a derivative instrument, and if so whether the features are considered clearly and closely related to the primary economic characteristics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and cannot be classified in shareholders’ equity, then the embedded feature is bifurcated from the Host Contract and accounted for as a derivative instrument. The estimated fair value of the derivative feature is recorded separately from the carrying value of the Host Contract, with subsequent changes in the estimated fair value recorded as a non-operating gain or loss in the Company’s consolidated statements of operations.
Governmental Assistance
In response to the COVID-19 pandemic discussed in Note 10, the United States government has designed programs to assist businesses in dealing with the financial hardships caused by the pandemic. The Company recognizes the right to receive governmental assistance payments in the period in which all legal requirements necessary have been met and other related conditions on which they depend are substantially met.
Income Taxes
The Company accounts for income taxes under the asset and liability method. Under this method, deferred income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income tax assets is dependent upon future taxable income. A valuation allowance is recognized if it is more likely than not that some portion or all of a deferred income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Interest and penalties related to income taxes are recognized in the provision for income taxes.
Net Loss Per Share
Basic net loss per share is computed by dividing the net loss applicable to common shareholders by the weighted average number of shares of common stock outstanding for each period presented. Diluted net loss per share is computed by giving effect to all potential shares of common stock, including stock options and warrants, to the extent dilutive. If the impact is dilutive for the calculation of basic or diluted net income (loss) per share, the Company applies the two-class method of allocating earnings for participating warrants that are entitled to participate in any dividends to holders of shares of common stock.
Recent Accounting Pronouncements
Standards Required to be Adopted in Future Years. The following accounting standards are not yet effective; management has not completed its full and comprehensive evaluation to determine the impact that adoption these standards may have on the Company’s consolidated financial statements.
In June 2016, the Financial Accounting Standards Board (“FASB”) issued Accounting Standards Update (“ASU”) 2016-13, Financial Instruments - Credit Losses (Topic 326): Measurement of Credit Losses on Financial Instruments. ASU 2016-13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In November 2019, ASU 2016-13 was amended by ASU 2019-10, Financial Instruments- Credit Losses (Topic 326), Derivatives and Hedging (Topic 815), and Leases (Topic 842) whereby the effective date for ASU 2016-13 for smaller reporting companies is now required for fiscal years beginning after December 15, 2022, including interim periods within those fiscal years. The Company does not expect the adoption of this accounting guidance will have a material impact on it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ASU 2020-06 reduces the number of accounting models for convertible debt instruments and convertible preferred stock, which results in fewer embedded conversion features being separately recognized from the host contract as compared with current GAAP. Additionally, ASU 2020-06 affects the diluted earnings per share calculation for instruments that may be settled in cash or shares and for convertible instruments and requires enhanced disclosures about the terms of convertible instruments and contracts in an entity’s own equity. ASU 2020-06 allows entities to use a modified or full retrospective transition method and is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Other accounting standards that have been issued or proposed by the FASB or other standards-setting bodies that do not require adoption until a future date are not currently expected to have a material impact on the Company’s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Jun. 30, 2021</t>
        </is>
      </c>
    </row>
    <row r="3">
      <c r="A3" s="3" t="inlineStr">
        <is>
          <t>LIQUIDITY</t>
        </is>
      </c>
    </row>
    <row r="4">
      <c r="A4" s="4" t="inlineStr">
        <is>
          <t>LIQUIDITY</t>
        </is>
      </c>
      <c r="B4" s="4" t="inlineStr">
        <is>
          <t>NOTE 2 — LIQUIDITY
The Company is in the clinical stage and has not yet generated any revenues. For the fiscal year ended June 30, 2021, the Company incurred a net loss of $20.9 million and net cash used in operating activities amounted to $20.4 million. As of June 30, 2021, the Company had an accumulated deficit of $168.1 million, cash and cash equivalents of $41.0 million and total current liabilities of $2.0 million.
As discussed in Note 7, in December 2020 the Company entered into an Equity Distribution Agreement (the “EDA”) with Oppenheimer &amp; Co. Inc. that provides for an “at the market offering” for the sale of up to $50.0 million in shares of the Company’s common stock. No proceeds were received under this agreement for the fiscal year ended June 30, 2021; however, an aggregate net proceeds of approximately $1.5 million was received by the Company from July 1, 2021 through August 31, 2021 as discussed in Note 15.
As discussed in Note 5, the Company entered into a loan and security agreement in April 2021 that provides for total borrowings up to $30.0 million. The Company received gross proceeds of $15.0 million in April 2021 and the remaining $15.0 million is available subject to satisfaction of certain conditions described in the loan agreement. As a condition of the loan agreement, the Company is required to maintain a restricted cash balance of $5.0 million beginning no later than December 31, 2021. Borrowings under the loan agreement provide for interest at 8.75% plus a variable margin of at least 0.12%. The Company is permitted to make interest-only payments through May 1, 2023, and the maturity date is on April 1, 2026.
As discussed in Note 15, the Company entered into a purchase agreement in August 2021 with Lincoln Park Capital Fund, LLC (“LPC”) that provides for issuances of common stock up to an aggregate of $20.0 million. The Company received aggregate proceeds of $1.0 million under this agreement in August 2021.
Management believes the Company’s existing cash and cash equivalents balance of $41.0 million, and additional proceeds available pursuant to the at-the-market agreement and the purchase agreement with LPC, will be adequate to carry out currently planned activities at least through September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5T21:13:05Z</dcterms:created>
  <dcterms:modified xmlns:dcterms="http://purl.org/dc/terms/" xmlns:xsi="http://www.w3.org/2001/XMLSchema-instance" xsi:type="dcterms:W3CDTF">2021-09-15T21:13:05Z</dcterms:modified>
</cp:coreProperties>
</file>